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quisition of Spectrum LifeSci" sheetId="7" state="visible" r:id="rId7"/>
    <sheet xmlns:r="http://schemas.openxmlformats.org/officeDocument/2006/relationships" name="Revenue Recognition" sheetId="8" state="visible" r:id="rId8"/>
    <sheet xmlns:r="http://schemas.openxmlformats.org/officeDocument/2006/relationships" name="Accumulated Other Comprehensive" sheetId="9" state="visible" r:id="rId9"/>
    <sheet xmlns:r="http://schemas.openxmlformats.org/officeDocument/2006/relationships" name="Earnings Per Shar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Convertible Senior Not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Fair Value Measurement"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Acquisition of Spectrum LifeS22" sheetId="22" state="visible" r:id="rId22"/>
    <sheet xmlns:r="http://schemas.openxmlformats.org/officeDocument/2006/relationships" name="Revenue Recognition (Tables)" sheetId="23" state="visible" r:id="rId23"/>
    <sheet xmlns:r="http://schemas.openxmlformats.org/officeDocument/2006/relationships" name="Accumulated Other Comprehensi24" sheetId="24" state="visible" r:id="rId24"/>
    <sheet xmlns:r="http://schemas.openxmlformats.org/officeDocument/2006/relationships" name="Earnings Per Share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Accrued Liabilities (Tables)" sheetId="29" state="visible" r:id="rId29"/>
    <sheet xmlns:r="http://schemas.openxmlformats.org/officeDocument/2006/relationships" name="Convertible Senior Notes (Table"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egment Reporting (Tables)" sheetId="34" state="visible" r:id="rId34"/>
    <sheet xmlns:r="http://schemas.openxmlformats.org/officeDocument/2006/relationships" name="Basis of Presentation - Additio" sheetId="35" state="visible" r:id="rId35"/>
    <sheet xmlns:r="http://schemas.openxmlformats.org/officeDocument/2006/relationships" name="Acquisition of Spectrum LifeS36" sheetId="36" state="visible" r:id="rId36"/>
    <sheet xmlns:r="http://schemas.openxmlformats.org/officeDocument/2006/relationships" name="Consideration Transferred (Deta" sheetId="37" state="visible" r:id="rId37"/>
    <sheet xmlns:r="http://schemas.openxmlformats.org/officeDocument/2006/relationships" name="Components and Allocation of Pu" sheetId="38" state="visible" r:id="rId38"/>
    <sheet xmlns:r="http://schemas.openxmlformats.org/officeDocument/2006/relationships" name="Unaudited Supplemental Pro Form" sheetId="39" state="visible" r:id="rId39"/>
    <sheet xmlns:r="http://schemas.openxmlformats.org/officeDocument/2006/relationships" name="Summary of Disaggregation of Pr" sheetId="40" state="visible" r:id="rId40"/>
    <sheet xmlns:r="http://schemas.openxmlformats.org/officeDocument/2006/relationships" name="Revenue from Contracts with Cus" sheetId="41" state="visible" r:id="rId41"/>
    <sheet xmlns:r="http://schemas.openxmlformats.org/officeDocument/2006/relationships" name="Revenue from Significant Custom" sheetId="42" state="visible" r:id="rId42"/>
    <sheet xmlns:r="http://schemas.openxmlformats.org/officeDocument/2006/relationships" name="Summary of Receivables and Defe" sheetId="43" state="visible" r:id="rId43"/>
    <sheet xmlns:r="http://schemas.openxmlformats.org/officeDocument/2006/relationships" name="Change in Accumulated Other Com" sheetId="44" state="visible" r:id="rId44"/>
    <sheet xmlns:r="http://schemas.openxmlformats.org/officeDocument/2006/relationships" name="Earnings Per Share - Additional" sheetId="45" state="visible" r:id="rId45"/>
    <sheet xmlns:r="http://schemas.openxmlformats.org/officeDocument/2006/relationships" name="Basic and Diluted Weighted Aver" sheetId="46" state="visible" r:id="rId46"/>
    <sheet xmlns:r="http://schemas.openxmlformats.org/officeDocument/2006/relationships" name="Schedule of Inventories (Detail" sheetId="47" state="visible" r:id="rId47"/>
    <sheet xmlns:r="http://schemas.openxmlformats.org/officeDocument/2006/relationships" name="Property, Plant and Equipment48" sheetId="48" state="visible" r:id="rId48"/>
    <sheet xmlns:r="http://schemas.openxmlformats.org/officeDocument/2006/relationships" name="Property, Plant and Equipment -" sheetId="49" state="visible" r:id="rId49"/>
    <sheet xmlns:r="http://schemas.openxmlformats.org/officeDocument/2006/relationships" name="Intangible Assets (Detail)" sheetId="50" state="visible" r:id="rId50"/>
    <sheet xmlns:r="http://schemas.openxmlformats.org/officeDocument/2006/relationships" name="Intangible Assets - Additional " sheetId="51" state="visible" r:id="rId51"/>
    <sheet xmlns:r="http://schemas.openxmlformats.org/officeDocument/2006/relationships" name="Amortization Expense for Amorti" sheetId="52" state="visible" r:id="rId52"/>
    <sheet xmlns:r="http://schemas.openxmlformats.org/officeDocument/2006/relationships" name="Schedule of Accrued Liabilities" sheetId="53" state="visible" r:id="rId53"/>
    <sheet xmlns:r="http://schemas.openxmlformats.org/officeDocument/2006/relationships" name="Carrying Value of Convertible S" sheetId="54" state="visible" r:id="rId54"/>
    <sheet xmlns:r="http://schemas.openxmlformats.org/officeDocument/2006/relationships" name="Carrying Value of Convertible55" sheetId="55" state="visible" r:id="rId55"/>
    <sheet xmlns:r="http://schemas.openxmlformats.org/officeDocument/2006/relationships" name="Convertible Senior Notes - Addi" sheetId="56" state="visible" r:id="rId56"/>
    <sheet xmlns:r="http://schemas.openxmlformats.org/officeDocument/2006/relationships" name="Stock-Based Compensation - Addi" sheetId="57" state="visible" r:id="rId57"/>
    <sheet xmlns:r="http://schemas.openxmlformats.org/officeDocument/2006/relationships" name="Stock-Based Compensation Expens" sheetId="58" state="visible" r:id="rId58"/>
    <sheet xmlns:r="http://schemas.openxmlformats.org/officeDocument/2006/relationships" name="Summary of Option Activity (Det" sheetId="59" state="visible" r:id="rId59"/>
    <sheet xmlns:r="http://schemas.openxmlformats.org/officeDocument/2006/relationships" name="Summary of Option Activity (Par" sheetId="60" state="visible" r:id="rId60"/>
    <sheet xmlns:r="http://schemas.openxmlformats.org/officeDocument/2006/relationships" name="Summary of Restricted Stock Uni" sheetId="61" state="visible" r:id="rId61"/>
    <sheet xmlns:r="http://schemas.openxmlformats.org/officeDocument/2006/relationships" name="Summary of Restricted Stock U62" sheetId="62" state="visible" r:id="rId62"/>
    <sheet xmlns:r="http://schemas.openxmlformats.org/officeDocument/2006/relationships" name="Income Taxes - Additional Infor" sheetId="63" state="visible" r:id="rId63"/>
    <sheet xmlns:r="http://schemas.openxmlformats.org/officeDocument/2006/relationships" name="Summary of Tax Returns Periods " sheetId="64" state="visible" r:id="rId64"/>
    <sheet xmlns:r="http://schemas.openxmlformats.org/officeDocument/2006/relationships" name="Fair Value Measurement - Additi" sheetId="65" state="visible" r:id="rId65"/>
    <sheet xmlns:r="http://schemas.openxmlformats.org/officeDocument/2006/relationships" name="Commitments and Contingencies -" sheetId="66" state="visible" r:id="rId66"/>
    <sheet xmlns:r="http://schemas.openxmlformats.org/officeDocument/2006/relationships" name="Future Minimum Rental Commitmen" sheetId="67" state="visible" r:id="rId67"/>
    <sheet xmlns:r="http://schemas.openxmlformats.org/officeDocument/2006/relationships" name="Related Party Transactions - Ad" sheetId="68" state="visible" r:id="rId68"/>
    <sheet xmlns:r="http://schemas.openxmlformats.org/officeDocument/2006/relationships" name="Percentage of Revenue by Geogra" sheetId="69" state="visible" r:id="rId69"/>
    <sheet xmlns:r="http://schemas.openxmlformats.org/officeDocument/2006/relationships" name="Percentage of Revenue from Sign" sheetId="70" state="visible" r:id="rId70"/>
    <sheet xmlns:r="http://schemas.openxmlformats.org/officeDocument/2006/relationships" name="Percentage of Accounts Receivab" sheetId="71" state="visible" r:id="rId71"/>
  </sheets>
  <definedNames/>
  <calcPr calcId="124519" fullCalcOnLoad="1"/>
</workbook>
</file>

<file path=xl/sharedStrings.xml><?xml version="1.0" encoding="utf-8"?>
<sst xmlns="http://schemas.openxmlformats.org/spreadsheetml/2006/main" uniqueCount="561">
  <si>
    <t>Document and Entity Information - shares</t>
  </si>
  <si>
    <t>3 Months Ended</t>
  </si>
  <si>
    <t>Mar. 31, 2018</t>
  </si>
  <si>
    <t>May 01, 2018</t>
  </si>
  <si>
    <t>Document Type</t>
  </si>
  <si>
    <t>10-Q</t>
  </si>
  <si>
    <t>Amendment Flag</t>
  </si>
  <si>
    <t>false</t>
  </si>
  <si>
    <t>Document Period End Date</t>
  </si>
  <si>
    <t>Mar. 31,
		2018</t>
  </si>
  <si>
    <t>Document Fiscal Year Focus</t>
  </si>
  <si>
    <t>Document Fiscal Period Focus</t>
  </si>
  <si>
    <t>Q1</t>
  </si>
  <si>
    <t>Trading Symbol</t>
  </si>
  <si>
    <t>RGEN</t>
  </si>
  <si>
    <t>Entity Registrant Name</t>
  </si>
  <si>
    <t>REPLIGEN CORP</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Accounts receivable, less reserve for doubtful accounts of $59 at March 31, 2018 and $58 at December 31, 2017, respectively</t>
  </si>
  <si>
    <t>Royalties and other receivables</t>
  </si>
  <si>
    <t>Inventories, net</t>
  </si>
  <si>
    <t>Prepaid expenses and other current assets</t>
  </si>
  <si>
    <t>Total current assets</t>
  </si>
  <si>
    <t>Property, plant and equipment, net</t>
  </si>
  <si>
    <t>Intangible assets, net</t>
  </si>
  <si>
    <t>Goodwill</t>
  </si>
  <si>
    <t>Other assets</t>
  </si>
  <si>
    <t>Total assets</t>
  </si>
  <si>
    <t>Current liabilities:</t>
  </si>
  <si>
    <t>Accounts payable</t>
  </si>
  <si>
    <t>Accrued liabilities</t>
  </si>
  <si>
    <t>Total current liabilities</t>
  </si>
  <si>
    <t>Convertible senior notes, net</t>
  </si>
  <si>
    <t>Deferred tax liabilities</t>
  </si>
  <si>
    <t>Other long-term liabilities</t>
  </si>
  <si>
    <t>Commitments and contingencies (Note 14)</t>
  </si>
  <si>
    <t xml:space="preserve"> </t>
  </si>
  <si>
    <t>Stockholders' equity:</t>
  </si>
  <si>
    <t>Preferred stock, $.01 par value, 5,000,000 shares authorized, no shares issued or outstanding</t>
  </si>
  <si>
    <t>Common stock, $.01 par value, 80,000,000 shares authorized, 43,692,303 shares at March 31, 2018 and 43,587,079 shares at December 31, 2017 issued and outstanding</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Accounts receivable, reserv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 USD ($) $ in Thousands</t>
  </si>
  <si>
    <t>Mar. 31, 2017</t>
  </si>
  <si>
    <t>Revenue:</t>
  </si>
  <si>
    <t>Product revenue</t>
  </si>
  <si>
    <t>Royalty and other revenue</t>
  </si>
  <si>
    <t>Total revenue</t>
  </si>
  <si>
    <t>Operating expenses:</t>
  </si>
  <si>
    <t>Cost of product revenue</t>
  </si>
  <si>
    <t>Research and development</t>
  </si>
  <si>
    <t>Selling, general and administrative</t>
  </si>
  <si>
    <t>Total operating expenses</t>
  </si>
  <si>
    <t>Income from operations</t>
  </si>
  <si>
    <t>Investment income</t>
  </si>
  <si>
    <t>Interest expense</t>
  </si>
  <si>
    <t>Other income (expense)</t>
  </si>
  <si>
    <t>Income before income taxes</t>
  </si>
  <si>
    <t>Income tax provision</t>
  </si>
  <si>
    <t>Net income</t>
  </si>
  <si>
    <t>Earnings per share:</t>
  </si>
  <si>
    <t>Basic</t>
  </si>
  <si>
    <t>Diluted</t>
  </si>
  <si>
    <t>Weighted average shares outstanding:</t>
  </si>
  <si>
    <t>Other comprehensive income:</t>
  </si>
  <si>
    <t>Unrealized gain on investments</t>
  </si>
  <si>
    <t>Foreign currency translation gain</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Non-cash interest expense</t>
  </si>
  <si>
    <t>Stock-based compensation expense</t>
  </si>
  <si>
    <t>Deferred tax expense</t>
  </si>
  <si>
    <t>Loss on conversion of senior convertible notes</t>
  </si>
  <si>
    <t>Loss on disposal of assets</t>
  </si>
  <si>
    <t>Changes in assets and liabilities:</t>
  </si>
  <si>
    <t>Accounts receivable</t>
  </si>
  <si>
    <t>Other receivables</t>
  </si>
  <si>
    <t>Inventories</t>
  </si>
  <si>
    <t>Long-term liabilities</t>
  </si>
  <si>
    <t>Net cash provided by operating activities</t>
  </si>
  <si>
    <t>Cash flows from investing activities:</t>
  </si>
  <si>
    <t>Purchases of marketable securities</t>
  </si>
  <si>
    <t>Redemptions of marketable securities</t>
  </si>
  <si>
    <t>Purchases of property, plant and equipment</t>
  </si>
  <si>
    <t>Net cash (used in) provided by investing activities</t>
  </si>
  <si>
    <t>Cash flows from financing activities:</t>
  </si>
  <si>
    <t>Exercise of stock options</t>
  </si>
  <si>
    <t>Repayment of senior convertible notes</t>
  </si>
  <si>
    <t>Payment of contingent consideration</t>
  </si>
  <si>
    <t>Net cash provided by (used in) financing activities</t>
  </si>
  <si>
    <t>Effect of exchange rate changes on cash and cash equivalents</t>
  </si>
  <si>
    <t>Net increase (decrease) in cash and cash equivalents</t>
  </si>
  <si>
    <t>Cash, cash equivalents and restricted cash, beginning of period</t>
  </si>
  <si>
    <t>Cash, cash equivalents and restricted cash, end of period</t>
  </si>
  <si>
    <t>Supplemental disclosure of non-cash activities:</t>
  </si>
  <si>
    <t>Income taxes paid</t>
  </si>
  <si>
    <t>Non-cash effect of adoption of ASU 2016-16</t>
  </si>
  <si>
    <t>Payment of contingent consideration in common stock</t>
  </si>
  <si>
    <t>Basis of Presentation</t>
  </si>
  <si>
    <t>1. Basis of Presentation
The condensed consolidated financial statements included herein
have been prepared by Repligen Corporation (the
“Company,” “Repligen” or “we”)
in accordance with generally accepted accounting principles in the
United States (“U.S. GAAP”) and pursuant to the rules
and regulations of the Securities and Exchange Commission
(“SEC”), for Quarterly Reports on
Form 10-Q S-X 10-K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ndensed consolidated financial statements include the
accounts of the Company and its wholly-owned subsidiaries, Repligen
Sweden AB (“Repligen Sweden”), Repligen GmbH, Repligen
Singapore Pte. Ltd., our former subsidiary, TangenX Technology
Corporation (“TangenX,” acquired on December 14,
2016 and merged into the Company as of June 30, 2017) and
Spectrum LifeSciences, LLC (“Spectrum,” acquired on
August 1, 2017). All significant intercompany accounts and
transactions have been eliminated in consolidation.
In the opinion of management, the accompanying unaudited condens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
Recently Issued Accounting Pronouncements
In May 2014, the FASB issued ASU No. 2014-09, Revenue
Recognition Revenue from Contracts with
Customers 2015-14, 2016-08, 2016-10, 2016-12,
In January 2016, the FASB issued ASU No. 2016-01, 825-10):
In February 2016, the FASB issued ASU
No. 2016-02, “Leases 2016-02”). 2016-02 right-of-use
In August 2016, the FASB issued ASU No. 2016-15, No. 2016-15
In October 2016, the FASB issued ASU 2016-16, “Intra-Entity 2016-16
In November 2016, the FASB issued
ASU No. 2016-18,
In January 2017, the FASB issued
ASU No. 2017-01, “Business 2017-01
In January 2017, the FASB issued ASU No. 2017-04, No. 2017-04</t>
  </si>
  <si>
    <t>Acquisition of Spectrum LifeSciences, LLC</t>
  </si>
  <si>
    <t>2. Acquisition of Spectrum LifeSciences, LLC
On August 1, 2017, the Company completed the acquisition of
Spectrum pursuant to the terms of an Agreement and Plan of Merger
and Reorganization, dated as of June 22, 2017 (such
acquisition, the “Spectrum Acquisition”).
Spectrum is a diversified filtration company with a differentiated
portfolio of hollow fiber
cartridges, bench-top single-use
Spectrum’s filtration products include its KrosFlo ® single-use ® Pro-Connex ® single-use Module-Bag-Tubing ®
Consideration Transferred
The Company accounted for the Spectrum Acquisition as a purchase of
a business under ASC 805, “Business Combinations.” The
Spectrum Acquisition was funded through payment of approximately
$122.9 million in cash, 6,153,995 unregistered shares of the
Company’s common stock totaling $247.6 million and a
working capital adjustment of $425,000 for a total purchase price
of $370.9 million. Under the acquisition method of accounting,
the assets of Spectrum were recorded as of the acquisition date, at
their respective fair values, and consolidated with those of the
Company. The fair value of the net assets acquired was
approximately $370.9 million.
The estimated consideration and preliminary purchase price
information has been prepared using a valuation that required the
use of significant assumptions and estimates in its preparation.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he total consideration transferred follows (in thousands):
Cash consideration $ 122,932
Equity consideration 247,575
Working capital adjustment 425
Net assets acquired $ 370,932
Acquisition-related costs are not included as a component of
consideration transferred, but are expensed in the periods in which
the costs are incurred. The Company has incurred $655,000 in costs
related to the Spectrum Acquisition for the three-month period
ended March 31, 2018 and $7,060,000 in costs for the year
ended December 31, 2017. These costs are primarily included in
selling, general and administrative expenses in the consolidated
statements of operations.
Fair Value of Net Assets Acquired
The allocation of purchase price was based on the fair value of
assets acquired and liabilities assumed as of August 1, 2017,
based on the preliminary valuation. The components and allocation
of the purchase price consists of the following amounts (in
thousands):
Cash and cash equivalents $ 10,137
Accounts receivable 5,075
Inventory 13,570
Prepaid expenses and other assets 616
Fixed assets 6,004
Deferred tax assets 1,102
Customer relationships 78,400
Developed technology 38,560
Trademark and tradename 2,160
Non-competition agreements 960
Goodwill 265,654
Accounts payable (1,335 )
Unrecognized tax benefit (576 )
Accrued liabilities (5,787 )
Deferred tax liabilities (43,608 )
Fair value of net assets acquired $ 370,932
Of the consideration paid, $78.4 million represents the fair
value of customer relationships that is amortized over the weighted
average determined useful life of 15 years, and $38.6 million
represents the fair value of developed technology that is amortized
over a determined useful life of 20 years. $960,000 represents the
fair value of non-competition
The goodwill of $265.7 million represents future economic
benefits expected to arise from synergies from combining operations
and commercial organizations to increase market presence and the
extension of existing customer relationships. None of the goodwill
recorded is expected to be deductible for income tax purposes.
The purchase price allocation may be subject to adjustment as
purchase accounting is preliminary as of March 31, 2018
related to inventory valuation. The final allocation may include,
but not be limited to, changes in allocations to inventory and
goodwill.
Revenue, Net Income and Pro Forma Presentation
The Company recorded revenue from Spectrum of $11,719,000 for the
three-month period ended March 31, 2018. The Company has
included the operating results of Spectrum in its consolidated
statements of operations since the August 1, 2017 acquisition
date. The following table presents unaudited supplemental pro forma
information as if the Spectrum Acquisition had occurred as of
January 1, 2017 (in thousands, except per share data):
Pro-forma Three months ended March 31, 2018 Pro-forma Three months ended March 31, 2017
Total revenue 44,830 39,875
Net income 3,939 3,266
Earnings per share:
Basic $ 0.09 $ 0.08
Diluted $ 0.09 $ 0.08
The unaudited pro forma information for the three-month period
ended March 31, 2018 was calculated after applying the
Company’s accounting policies and the impact of acquisition
date fair value adjustments. The unaudited pro forma net income for
the three-month period ended March 31, 2018 was adjusted to
exclude acquisition-related transaction costs, as these expenses
would have been incurred in the prior year assuming the Spectrum
Acquisition closed on January 1, 2017.
These pro forma condensed consolidated financial results include
certain adjustments to reflect the pro forma results of operations
as if the acquisition had occurred as of January 1, 2017.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s occurred at the beginning
of the period presented, or of future results of the consolidated
entities.</t>
  </si>
  <si>
    <t>Revenue Recognition</t>
  </si>
  <si>
    <t>3. Revenue Recognition
Adoption of ASC Topic 606, Revenue from Contracts with
Customers
The Company adopted ASC 606 on January 1, 2018,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the practical
expedient in paragraph ASC
606-10-65-1-(f)-4,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Applying the practical expedient
in paragraph 606-10-32-18,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product revenue under the terms of each
customer agreement upon transfer of control to the customer, which
occurs at a point in time.
Disaggregation of Revenue
Revenues for the three-month periods ended March 31, 2018 and
2017 were as follows:
Three months ended March 31,
(in thousands, except percentages) 2018 2017 $ Change % Change
Product revenue $ 44,799 $ 30,569 $ 14,230 47 %
Royalty and other revenue 31 21 10 48 %
Total revenue $ 44,830 $ 30,590 $ 14,240 47 %
When disaggregating revenue, the Company considered all of the
economic factors that may affect its revenues. Because all of its
revenues are from bioprocessing customers, there are no differences
in the nature, timing and uncertainty of the Company’s
revenues and cash flows from any of its product lines. However,
given that the Company’s revenues are generated in different
geographic regions, factors such as regulatory and geopolitical
factors within those regions could impact the nature, timing and
uncertainty of the Company’s revenues and cash flows. In
addition, a significant portion of the Company’s revenues are
generated from two customers; therefore, economic factors specific
to these two customers could impact the nature, timing and
uncertainty of the Company’s revenues and cash flows.
The following tables disaggregate the Company’s revenue from
contracts with customers by geographic region (in thousands).
Three months ended
North America $ 20,239
Europe 19,401
Asia and Pacific 4,947
Other 243
Total revenue $ 44,830
Revenue from significant customers is as follows (in
thousands):
Three months ended
GE Healthcare $ 7,717
MilliporeSigma $ 6,465
Protein Products
The Company’s protein product line generates revenue through
the sale of Protein A ligands, an essential component of Protein A
chromatography resins (media) used in the purification of virtually
all mAb-based
Filtration Products
The Company’s filtration product line generates revenue
through the sale of KrosFlo ® ® single-use
The Company markets the KrosFlo line of HF cartridges and TFF
systems and the ProConnex line of single-use flow path connectors
which were acquired as part of the acquisition of Spectrum in
August 2017. These products are used in the filtration, isolation,
purification and concentration of biologics and diagnostic
products. Sales of large-scale systems generally include components
and consumables as well as training and installation services at
the request of the customer. Because the initial sale of components
and consumables are necessary for the operation of the system, such
items are combined with the systems as a single performance
obligation. Training and installation services do not significantly
modify or customize these systems and therefore represent a
distinct performance obligation. Each of the Company’s other
product offerings are not highly interdependent of one another and
are therefore considered distinct products that represent separate
performance obligations. Revenue on these products is generally
recognized at a point in time upon transfer of control to the
customer. The Company invoices the customer for the installation
and training services in an amount that directly corresponds with
the value to the customer of the Company’s performance to
date; therefore, revenue recognized is based on the amount billable
to the customer in accordance with the practical expedient under
ASC 606-10-55-18.
The Company also markets flat sheet TFF cassettes and hardware,
which were acquired as part of the acquisition of TangenX
Technology in December 2016. TFF is a rapid and efficient method
for separation and purification of biomolecules that is widely used
in laboratory, process development and process scale applications
in biopharmaceutical manufacturing. The Company’s
single-use
The Company also markets the XCell™ ATF System, a
technologically advanced filtration device used in upstream
processes to continuously remove cellular metabolic waste products
during the course of a fermentation run, freeing healthy cells to
continue producing the biologic drug of interest. ATF Systems
typically include a filtration system and consumables (i.e., tube
devices, metal stands) as well as training and installation
services at the request of the customer. The filtration system and
consumables are considered distinct products and therefore
represent separate performance obligations. First time purchasers
of the systems typically purchase a controller that is shipped with
the tube device(s) and metal stand(s). The controller is not
considered distinct as it is a proprietary product that is highly
interdependent with the filtration system; therefore, the
controller is combined with the filtration system and accounted for
as a single performance obligation. The training and installation
services do not significantly modify or customize the ATF system
and therefore represent a distinct performance obligation. ATF
system product revenue related to the filtration system (including
the controller if applicable) and consumables is generally
recognized at a point in time upon transfer of control to the
customer. ATF system service revenue related to training and
installation services is generally recognized over time, as the
customer simultaneously receives and consumes the benefits as the
Company performs. The Company invoices the customer for the
installation and training services in an amount that directly
corresponds with the value to the customer of the Company’s
performance to date; therefore, revenue recognized is based on the
amount billable to the customer in accordance with the practical
expedient under ASC 606-10-55-18.
Chromatography Products
The Company’s chromatography product line includes a number
of products used in the downstream purification and quality control
of biological drugs. The majority of chromatography revenue relates
to the OPUS pre-packed
Other Products
The Company’s other products include ELISA test kits used by
quality control departments to detect and measure the presence of
leached Protein A and/or growth factor in the final product. Each
ELISA kit is considered distinct and therefore represents a
separate performance obligation. Other product revenue is generally
recognized at a point in time upon transfer of control to the
customer.
Transaction Price Allocated to Future Performance
Obligations
Remaining performance obligations represents the transaction price
of contracts for which work has not been performed or has been
partially performed. The Company’s future performance
obligations relate primarily to the installation and training of
certain of its systems sold to customers. These performance
obligations are completed within one year of receipt of a purchase
order from its customers. Accordingly, the Company has elected to
not disclose the value of these unsatisfied performance obligations
as provided under ASC
606-10-50-14.
Contract Balances from Contracts with Customers
The following table provides information about receivables and
deferred revenue from contracts with customers as of March 31,
2018:
2018
Balances from contracts with customers only:
Accounts receivable $ 29,352
Deferred revenue 1,547
Revenue recognized in the period relating to:
The beginning deferred revenue balance $ 434
Changes in pricing related to products or services satisfied in
previous periods
—
Impairment losses on receivables
—
The timing of revenue recognition, billings and cash collections
results in accounts receivables and deferred revenue on the
Company’s consolidated balance sheets.
A contract asset is created when the Company satisfies a
performance obligation by transferring a promised good to the
customer. Contract assets may represent conditional or
unconditional rights to consideration. The right is conditional,
and recorded as a contract asset, if the Company must first satisfy
another performance obligation in the contract before it is
entitled to payment from the customer. Contract assets are
transferred to billed receivables once the right becomes
unconditional. If the Company has the unconditional right to
receive consideration from the customer, the contract asset is
accounted for as a billed receivable and presented separately from
other contract assets. A right is unconditional if nothing other
than the passage of time is required before payment of that
consideration is due.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Costs to Obtain or Fulfill a Customer Contract
The Company’s sales commission structure is based on
achieving revenue targets. The commissions are driven by revenue
derived from customer purchase orders which are short term in
nature.
Applying the practical expedient in paragraph 340-40-25-4,</t>
  </si>
  <si>
    <t>Accumulated Other Comprehensive Income</t>
  </si>
  <si>
    <t>4. Accumulated Other Comprehensive Income
The following table summarizes the changes in accumulated other
comprehensive income by component (in thousands):
(In thousands) Foreign currency translation gain (loss)
Balance at December 31, 2017 $ (6,363 )
Foreign currency translation gain 251
Balance at March 31, 2018 $ (6,112 )</t>
  </si>
  <si>
    <t>Earnings Per Share</t>
  </si>
  <si>
    <t>5. Earnings Per Share
The Company reports earnings per share in accordance with ASC Topic
260, “Earnings Per Share,” which establishes standards
for computing and presenting earnings per share. Basic earnings per
share is computed by dividing net income available to common
shareholders by the weighted-average number of common shares
outstanding during the period. Diluted earnings per share is
computed by dividing net income available to common shareholders by
the weighted-average number of common shares and dilutive common
share equivalents then outstanding. Potential common share
equivalents consist of restricted stock awards and the incremental
common shares issuable upon the exercise of stock options. Under
the treasury stock method, unexercised “in-the-money” non-forfeitable
Basic and diluted weighted average shares outstanding were as
follows:
Three months ended March 31,
2018 2017
Basic weighted average common shares outstanding 43,621,270 33,891,702
Effect of dilutive securities:
Stock options and restricted stock awards 389,702 490,620
Convertible senior notes 315,760
—
Weighted average common shares, assuming dilution 44,326,732 34,382,322
At March 31, 2018, there were outstanding options to purchase
1,109,353 shares of the Company’s common stock at a weighted
average exercise price of $25.34 per share and 703,076 restricted
stock units. For the three months ended March 31, 2018,
593,874 options to purchase shares of the Company’s common
stock were excluded from the calculation of diluted earnings per
share because the exercise prices of the stock options were greater
than or equal to the average price of the common shares, and were
therefore anti-dilutive.
At March 31, 2017, there were outstanding options to purchase
805,903 shares of the Company’s common stock at a weighted
average exercise price of $19.68 per share and 404,781 restricted
stock units. For the three months ended March 31, 2017,
458,685 options to purchase shares of the Company’s common
stock were excluded from the calculation of diluted earnings per
share because the exercise prices of the stock options were greater
than or equal to the average price of the common shares, and were
therefore anti-dilutive.
As provided by the terms of the indenture underlying the
Company’s 2.125% Convertible Senior Notes due 2021 (the
“Notes”), the Company has a choice to settle the
conversion obligation for the Notes in cash, shares or any
combination of the two. The Company currently intends to
settle the par value of the Notes in cash and any excess conversion
premium in shares. The Company applies the provisions of ASC 260,
Earnings Per Share, 10-45-44,</t>
  </si>
  <si>
    <t>6. Inventories
Inventories relate to the Company’s bioprocessing business.
The Company values inventory at cost or, if lower, market value,
using the first-in, first-out work-in-process
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all periods presented in the accompanying financial
statements, there have been no material adjustments related to a
revised estimate of inventory valuations.
Work-in-process
March 31, 2018 December 31, 2017
Raw Materials $ 21,826 $ 22,351
Work-in-process 3,828 4,083
Finished products 14,470 12,570
Total $ 40,124 $ 39,004</t>
  </si>
  <si>
    <t>Property, Plant and Equipment</t>
  </si>
  <si>
    <t>7. Property, Plant and Equipment
Property, plant and equipment consist of the following (in
thousands):
March 31, 2018
December 31, 2017
Land $ 1,023 $ 1,023
Buildings 764 764
Leasehold improvements 15,740 15,673
Equipment 22,497 21,904
Furniture and fixtures 4,605 4,272
Construction in progress 3,052 2,581
Total property, plant and equipment 47,681 46,217
Less: accumulated depreciation (25,007 ) (23,800 )
Property, plant and equipment, net $ 22,674 $ 22,417
Depreciation expense totaled approximately $1,284,000 and $928,000
for the three-month periods ended March 31, 2018 and 2017,
respectively.</t>
  </si>
  <si>
    <t>Intangible Assets</t>
  </si>
  <si>
    <t xml:space="preserve">8. Intangible Assets
Intangible assets are amortized over their useful lives using the
straight-line method, as applicable, and the amortization expense
is recorded within selling, general and administrative expense in
the Company’s statements of comprehensive income.
The Company reviews its indefinite-lived intangible assets not
subject to amortization to determine if adverse conditions exist or
a change in circumstances exists that would indicate an impairment.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our products or changes in the size of the market
for our products. An impairment results if the carrying value of
the asset exceeds the estimated fair value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March 31, 2018.
Intangible assets consisted of the following at March 31, 2018
(in thousands):
Gross Carrying Amount Accumulated Amortization Weighted Average Useful Life (in years)
Technology – developed $ 51,860 $ (3,898 ) 19
Patents 240 (240 ) 8
Customer relationships 102,210 (11,446 ) 14
Trademark – definite lived 2,160 (75 ) 20
Trademark – indefinite lived 700
—
—
Other intangibles 1,066 (304 ) 3
Total intangible assets $ 158,236 $ (15,963 ) 16
Intangible assets consisted of the following at December 31,
2017 (in thousands):
Gross Carrying Amount Accumulated Amortization Weighted Average Useful Life (in years)
Technology – developed $ 51,801 $ (3,201 ) 19
Patents 240 (238 ) 8
Customer relationships 102,120 (9,636 ) 14
Trademarks – definite lived 2,160 (47 ) 20
Trademarks – indefinite lived 700
—
—
Other intangibles 1,063 (209 ) 3
Total intangible assets $ 158,084 $ (13,331 ) 16
Amortization expense for amortized intangible assets was
approximately $2,664,000 and $715,000 for the three-month periods
ended March 31, 2018 and 2017, respectively. As of
March 31, 2018, the Company expects to record amortization
expense as follows (in thousands):
Years Ending Amortization Expense
December 31, 2018 (nine months remaining) $ 7,978
December 31, 2019 10,513
December 31, 2020 9,910
December 31, 2021 9,395
December 31, 2022 9,395 </t>
  </si>
  <si>
    <t>Accrued Liabilities</t>
  </si>
  <si>
    <t>9. Accrued Liabilities
Accrued liabilities consist of the following (in thousands):
March 31, 2018
December 31, 2017
Employee compensation $ 5,246 $ 9,560
Taxes 2,049 1,668
Royalty and license fees 1,243 1,383
Accrued purchases 521 1,191
Professional fees 827 947
Unearned revenue 1,547 960
Other accrued expenses 2,688 2,220
Total $ 14,121 $ 17,929</t>
  </si>
  <si>
    <t>Convertible Senior Notes</t>
  </si>
  <si>
    <t>10. Convertible Senior Notes
The carrying value of the Company’s convertible senior notes
is as follows:
March 31, 2018 December 31, 2017
2.125% Convertible Senior Notes due 2021:
Principal amount $ 114,989 $ 115,000
Unamortized debt discount (12,513 ) (13,395 )
Unamortized debt issuance costs (2,200 ) (2,355 )
Total convertible senior notes $ 100,276 $ 99,250
On May 24, 2016, the Company issued $115
million aggregate principal amount of its Notes. The net
proceeds from the sale of the Notes, after deducting the
underwriting discounts and commissions and other related offering
expenses, were approximately $111.1 million. The Notes
bear interest at the rate of 2.125% per annum, payable semiannually
in arrears on June 1 and December 1 of each year,
beginning December 1, 2016.
The Notes will mature on June 1, 2021, unless earlier
repurchased, redeemed or converted in accordance with their terms.
Prior to March 1, 2021, the Notes will be convertible at the
option of holders of the Notes only upon satisfaction of certain
conditions and during certain periods, and thereafter, the notes
will be convertible at any time until the close of business on the
second scheduled trading day immediately preceding the maturity
date. Upon conversion, holders of the Notes will receive shares of
the Company’s common stock, cash or a combination thereof, at
the Company’s election. It is the Company’s current
intent and policy to settle all conversions through combination
settlement, which involves satisfying the principal amount
outstanding with cash and any note conversion value over the
principal amount in shares of the Company’s common stock.
Notes with a par value of $11,000 were submitted for conversion in
the fourth quarter of 2017, and this conversion was settled in the
first quarter of 2018. The conversion resulted in the issuance of a
nominal amount of shares of the Company’s common stock, and
the Company recorded a loss of $1,000 on the conversion of these
Notes. The Notes are not convertible as of March 31, 2018 and
are classified as long term liabilities on the Company’s
consolidated balance sheet as of December 31, 2017.
The conversion rate for the Notes will initially be 31.1813 shares
of the Company’s common stock per $1,000 principal amount of
Notes, which is equivalent to an initial conversion price of
approximately $32.07 per common share, and is subject to adjustment
under the terms of the Notes. Holders of the Notes may require the
Company to repurchase their Notes upon the occurrence of a
fundamental change prior to maturity for cash at a repurchase price
equal to 100% of the principal amount of the Notes to be
repurchased plus accrued and unpaid interest, if any, to, but
excluding, the repurchase date.
The Company will not have the right to redeem the Notes prior to
June 5, 2019, but may redeem the Notes, at its option, in
whole or in part, on any business day on or after June 5, 2019
and prior to the maturity date if the last reported sale price of
the Company’s common stock has been at least 130% of the
conversion price then in effect for at least 20 trading days
(whether or not consecutive) during any 30 consecutive trading day
period ending on, and including, the trading day immediately
preceding the date on which the Company provides written notice of
redemption. The redemption price will be equal to 100% of the
principal amount of the principal amount of Notes to be redeemed
plus accrued and unpaid interest to, but excluding, the redemption
date.
The Notes contain customary terms and events of default. If an
event of default (other than certain events of bankruptcy,
insolvency or reorganization involving the Company) occurs and is
continuing, the holders of at least 25% in aggregate principal
amount of the outstanding Notes may declare 100% of the principal
of, and any accrued and unpaid interest on, all of the Notes to be
due and payable. Upon the occurrence of certain events of
bankruptcy, insolvency or reorganization involving the Company,
100% of the principal of and accrued and unpaid interest, if any,
on all of the Notes will become due and payable automatically.
Notwithstanding the foregoing, the Notes provide that, to the
extent the Company elects and for up to 270 days, the sole remedy
for an event of default relating to certain failures by the Company
to comply with certain reporting covenants consist exclusively of
the right to receive additional interest on the Notes. The Company
is not aware of any events of default, current events or market
conditions that would allow holders to call or convert the Notes as
of March 31, 2018.
The cash conversion feature of the Notes required bifurcation from
the Notes and was initially accounted for as an equity instrument
classified to stockholders’ equity, as the conversion feature
was determined to be clearly and closely related to the
Company’s stock. Based on market data available for publicly
traded, senior, unsecured corporate bonds issued by companies in
the same industry and asset base and with similar maturity, the
Company estimated the implied interest rate,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Notes, which
resulted in a fair value of the liability component of $96,289,000
upon issuance, calculated as the present value of implied future
payments based on the $115 million aggregate principal amount.
The equity component of the Notes was recognized as a debt
discount, recorded in additional paid-in
Interest expense recognized on the Notes during the three-month
period ended March 31, 2018 includes $611,000, $881,000
and $155,000 for the contractual coupon interest, the
accretion of the debt discount and the amortization of the debt
issuance costs, respectively. The effective interest rate on the
Notes is 6.6%, which includes the interest on the Notes,
amortization of the debt discount and debt issuance costs. As of
March 31, 2018, the carrying value of the Notes was
approximately $100.3 million and the fair value of the
principal was approximately $150.5 million. The fair
value of the Notes was determined based on the most recent trade
activity of the Notes as of March 31, 2018.</t>
  </si>
  <si>
    <t>Stock-Based Compensation</t>
  </si>
  <si>
    <t>11. Stock-Based Compensation
For the three-month periods ended March 31, 2018 and 2017, the
Company recorded stock-based compensation expense of approximately
$2,268,000 and $1,531,000, respectively, for share-based awards
granted under the Second Amended and Restated 2001 Repligen
Corporation Stock Plan (the “2001 Plan”) and the
Repligen Corporation Amended and Restated 2012 Stock Option and
Incentive Plan (the “2012 Plan,” and together with the
2001 Plan, the “Plans”).
The following table presents stock-based compensation expense
included in the Company’s consolidated statements of
comprehensive income (in thousands):
Three Months Ended March 31,
2018 2017
Cost of product revenue $ 266 $ 141
Research and development 170 132
Selling, general and administrative 1,832 1,258
Total $ 2,268 $ 1,531
The 2012 Plan allows for the granting of incentive and nonqualified
options to purchase shares of common stock, restricted stock and
other equity awards. Employee grants under the Plans generally vest
over a three- to five-year period, with 20%-33% non-employee
The Company uses the Black-Scholes option pricing model to
calculate the fair value of stock option awards on the grant date,
and the Company uses the value of the common stock as of the grant
date to value restricted stock units. The Company measures
stock-based compensation cost at the grant date based on the
estimated fair value of the award. The Company recognizes expense
on awards with service based vesting over the employee’s
requisite service period on a straight-line basis. In the third
quarter of 2017, the Company issued performance stock units to
certain individuals related to the Spectrum Acquisition which are
tied to the achievement of certain revenue and gross margin metrics
and the passage of time. The Company recognizes expense on
performance based awards over the vesting period based on the
probability that the performance metrics will be achieved. The
Company recognizes stock-based compensation expense for options
that are ultimately expected to vest, and accordingly, such
compensation expense has been adjusted for estimated
forfeitures.
Information regarding option activity for the three-month period
ended March 31, 2018 under the Plans is summarized below:
Options Outstanding Weighted- Average Exercise Price Per Share Weighted- Average Remaining Contractual Term (in years) (in thousands) Aggregate Intrinsic Value
Options outstanding at December 31, 2017 734,940 $ 20.80
Granted 398,532 33.85
Exercised (14,531 ) 23.70
Forfeited/cancelled (9,588 ) 29.71
Options outstanding at March 31, 2018 1,109,353 $ 25.34 7.51 $ 12,176
Options exercisable at March 31, 2018 499,504 $ 17.73 5.50 $ 9,300
Vested and expected to vest at March 31, 2018 (1) 1,057,255 $ 24.96 7.40 $ 12,015
(1) Represents the number of vested
options as of March 31, 2018 plus the number of unvested
options expected to vest as of March 31, 2018 based on the
unvested outstanding options at March 31, 2018 adjusted for
estimated forfeiture rates of 8% for awards granted to non-executive
The aggregate intrinsic value in the table above represents the
total pre-tax in-the-money
The weighted average grant date fair value of options granted
during the three-month periods ended March 31, 2018 and 2017
was $18.27 and $16.46, respectively. The total fair value of stock
options that vested during the three-month periods ended
March 31, 2018 and 2017 was approximately $1,339,000 and
$1,195,000, respectively.
Information regarding restricted stock unit and performance stock
unit activity for the three-month period ended March 31, 2018
under the Plans is summarized below:
Units Outstanding Weighted- Average Remaining Contractual Term (in years) (in thousands) Aggregate Intrinsic Value
Restricted and performance stock units outstanding at
December 31, 2017 505,235
Granted 319,701
Exercised (90,691 )
Forfeited/cancelled (31,169 )
Restricted stock units outstanding at March 31, 2018 703,076 4.06 $ 25,437
Vested and expected to vest at March 31, 2018 (1) 639,530 3.75 $ 23,138
(1) Represents the number of vested
restricted stock units as of March 31, 2018 plus the number of
unvested restricted stock units expected to vest as of
March 31, 2018 based on the unvested outstanding restricted
stock units at March 31, 2018 adjusted for estimated
forfeiture rates of 8% for awards granted to non-executive
The aggregate intrinsic value in the table above represents the
total pre-tax
The weighted average grant date fair value of restricted stock
units granted during the three-month periods ended March 31,
2018 and 2017 was $33.80 and $32.18, respectively. The total grant
date fair value of restricted stock units that vested during the
three-month periods ended March 31, 2018 and 2017 was
approximately $2,619,000 and $1,616,000, respectively.
As of March 31, 2018, there was $30,762,000 of total
unrecognized compensation cost related to unvested share-based
awards. This cost is expected to be recognized over a weighted
average remaining requisite service period of 4.66 years.</t>
  </si>
  <si>
    <t>Income Taxes</t>
  </si>
  <si>
    <t>12. Income Taxes
The Company’s effective tax rate for the three-month
period ended March 31, 2018 was 24.7% compared
to 24.6% for the corresponding period in the prior year.
The effective tax rate for the three-month period ended
March 31, 2018 was higher than the U.S. statutory tax rate of
21% due to state tax effects and the impact of the Global
Intangible Low-Taxed
ASU 2016-16
At December 31, 2017, the Company had net operating loss
carryforwards of approximately $19,652,000 in the U.S., net
operating loss carryforwards of approximately €603,000
(approximately $743,000) in Germany, federal business tax credit
carryforwards of $297,000 and state business tax credit
carryforwards of approximately $99,000 available to reduce future
domestic income taxes, if any. The net operating loss and business
tax credits carryforwards will continue to expire at various dates
through December 2037. The net operating loss and business tax
credit carryforwards are subject to review and possible adjustment
by the Internal Revenue Service. While an IRC Section 382
study was completed in the second quarter of 2017, and no current
limitations were identified, use of these net operating loss and
business tax credit carryforwards may be limited in the future
based on certain changes in the ownership interest of significant
stockholders.
On December 22, 2017, the Act was signed into law. The Act
made significant changes to federal tax law, including, but not
limited to, a reduction in the federal income tax rate from 35% to
21%, taxation of certain global intangible low-taxed one-time
The Act lowered the Company’s U.S. statutory federal tax rate
from 35% to 21% effective January 1, 2018. The Company
recorded a tax benefit of $12,812,000 in the year ended
December 31, 2017 for the reduction in its US deferred tax
assets and liabilities resulting from the rate change.
The Act also includes a one-time
The Company anticipates that future guidance and interpretations
with the respect to the Act will cause the Company to further
adjust its provisional amounts recorded as of December 31,
2017. No further adjustments have been made to these provisional
amounts in the first quarter of 2018. Any measurement period
adjustments will be reported as a component of provision for income
taxes in the reporting period the amounts are determined. The final
accounting will be completed no later than one year from the
enactment of the Act.
The Company’s tax returns are subject to examination by
federal, state and international taxing authorities for the
following periods:
Jurisdiction
Fiscal years subject to examination
United States – federal and state 2014-2017
Sweden 2011-2017
Germany 2017
Netherlands 2012-2017</t>
  </si>
  <si>
    <t>Fair Value Measurement</t>
  </si>
  <si>
    <t>13. Fair Value Measurement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Valuations based on unadjusted quoted prices in
active markets for identical assets or liabilities that the Company
has the ability to access
Level 2– Valuations based on quoted prices for similar
assets or liabilities in active markets, quoted prices for
identical or similar assets or liabilities in markets that are not
active and models for which all significant inputs are observable,
either directly or indirectly
Level 3–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s fixed income investments have historically
comprised of obligations of U.S. government agencies and corporate
marketable securities. These investm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At least
annually, the Company validates applicable prices provided by third
party pricing services by reviewing their pricing methods and
matrices, obtaining market values from other pricing sources,
analyzing pricing data in certain instances and confirming that the
relevant markets are active.
As of March 31, 2018 and December 31, 2017, the Company
had no assets or liabilities for which fair value measurement is
either required or has been elected to be applied.
In May 2016, the Company issued $115 million aggregate
principal amount of the Notes due June 1, 2021. Interest
is payable semi-annually in arrears on June 1 and
December 1 of each year, beginning December 1,
2016. As of March 31, 2018, the carrying value of the
Notes was approximately $100.3 million, net of unamortized
discount, and the fair value of the Notes was approximately
$150.5 million. The fair value of the Notes was
determined based on the most recent trade activity of the Notes as
of March 31, 2018. These valuations are Level 1
valuations, as the valuations are based on unadjusted quoted prices
in active markets that the Company has the ability to access. The
Notes are discussed in more detail in Note 10, “Long Term
Debt .
There were no re-measurements</t>
  </si>
  <si>
    <t>Commitments and Contingencies</t>
  </si>
  <si>
    <t xml:space="preserve">14. Commitments and Contingencies
The Company leases its headquarters in Waltham, Massachusetts as
well as certain of its office and manufacturing space around the
world.
In February 2018, the Company entered into an agreement to
lease 63,761 square feet of office and manufacturing space in
Marlborough, Massachusetts from U.S. REIF 111 Locke Drive
Massachusetts, LLC (the “Premises”).
The lease commences during the second quarter of 2018 (the
“Commencement Date”) and shall continue for a period of
126 consecutive months, unless earlier terminated in
accordance with the terms of the lease (the “Lease
Term”). Under the lease, the Company has the option to extend
the Lease Term for two additional five-year periods.
Fixed rent with respect to 40,000 square feet of the Premises only
shall commence on the Commencement Date, and rent for the full
63,761 square feet of the Premises shall begin 19 months following
the Commencement Date. Under the terms of the lease, the
Company has provided a letter of credit of approximately $163,000
as a security deposit and is required to pay its pro rata share of
any building operating expenses and real estate taxes.
Future minimum rental commitments under the Company’s leases
as of March 31, 2018 are as follows (in thousands):
Minimum Rental
2018 (nine months remaining) $ 3,191
2019 3,808
2020 3,653
2021 3,342
2022 1,968
Thereafter 4,401 </t>
  </si>
  <si>
    <t>Related Party Transactions</t>
  </si>
  <si>
    <t>15. Related Party Transactions
Certain facilities leased by Spectrum are owned by the former owner
of Spectrum, who currently holds greater than 10% of the
Company’s outstanding common stock. The lease amounts paid to
this shareholder were negotiated in connection with the Spectrum
Acquisition. The Company has incurred rent expense totaling
$201,000 for the three-month period ended March 31, 2018
related to these leases.</t>
  </si>
  <si>
    <t>Segment Reporting</t>
  </si>
  <si>
    <t xml:space="preserve">16. Segment Reporting
The Company views its operations, makes decisions regarding how to
allocate resources and manages its business as one operating
segment. As a result, the financial information disclosed herein
represents all of the material financial information related to the
Company’s sole operating segment.
The following table represents the Company’s total revenue by
geographic area (based on the location of the customer):
Three months ended March 31,
2018 2017
North America 45 % 38 %
Europe 43 % 54 %
Asia and Australia 11 % 8 %
Other 1 %
—
Total 100 % 100 %
Revenue from significant customers as a percentage of the
Company’s total revenue is as follows:
Three months ended March 31,
2018 2017
GE Healthcare 17 % 27 %
MilliporeSigma 14 % 21 %
Significant accounts receivable balances as a percentage of the
Company’s total trade accounts receivable are as follows:
March 31, 2018 December 31, 2017
GE Healthcare 19 % 11 %
MilliporeSigma 20 % 19 % </t>
  </si>
  <si>
    <t>Acquisition of Spectrum LifeSciences, LLC (Tables) - Spectrum Inc.</t>
  </si>
  <si>
    <t>Consideration Transferred</t>
  </si>
  <si>
    <t>The total consideration transferred follows (in thousands):
Cash consideration $ 122,932
Equity consideration 247,575
Working capital adjustment 425
Net assets acquired $ 370,932</t>
  </si>
  <si>
    <t>Components and Allocation of Purchase Price</t>
  </si>
  <si>
    <t>The components and allocation of the purchase price consists of the
following amounts (in thousands):
Cash and cash equivalents $ 10,137
Accounts receivable 5,075
Inventory 13,570
Prepaid expenses and other assets 616
Fixed assets 6,004
Deferred tax assets 1,102
Customer relationships 78,400
Developed technology 38,560
Trademark and tradename 2,160
Non-competition agreements 960
Goodwill 265,654
Accounts payable (1,335 )
Unrecognized tax benefit (576 )
Accrued liabilities (5,787 )
Deferred tax liabilities (43,608 )
Fair value of net assets acquired $ 370,932</t>
  </si>
  <si>
    <t>Unaudited Supplemental Pro Forma Information</t>
  </si>
  <si>
    <t>The following table presents unaudited supplemental pro forma
information as if the Spectrum Acquisition had occurred as of
January 1, 2017 (in thousands, except per share data):
Pro-forma Three months ended March 31, 2018 Pro-forma Three months ended March 31, 2017
Total revenue 44,830 39,875
Net income 3,939 3,266
Earnings per share:
Basic $ 0.09 $ 0.08
Diluted $ 0.09 $ 0.08</t>
  </si>
  <si>
    <t>Revenue Recognition (Tables)</t>
  </si>
  <si>
    <t>Disaggregation of Revenue</t>
  </si>
  <si>
    <t xml:space="preserve">Revenues for the three-month periods ended March 31, 2018 and
2017 were as follows:
Three months ended March 31,
(in thousands, except percentages) 2018 2017 $ Change % Change
Product revenue $ 44,799 $ 30,569 $ 14,230 47 %
Royalty and other revenue 31 21 10 48 %
Total revenue $ 44,830 $ 30,590 $ 14,240 47 % </t>
  </si>
  <si>
    <t>Disaggregation of Revenue from Contracts with Customers by Geographic Region</t>
  </si>
  <si>
    <t>The following tables disaggregate the Company’s revenue from
contracts with customers by geographic region (in thousands).
Three months ended
North America $ 20,239
Europe 19,401
Asia and Pacific 4,947
Other 243
Total revenue $ 44,830</t>
  </si>
  <si>
    <t>Revenue from Significant Customers</t>
  </si>
  <si>
    <t xml:space="preserve">Revenue from significant customers is as follows (in
thousands):
Three months ended
GE Healthcare $ 7,717
MilliporeSigma $ 6,465 </t>
  </si>
  <si>
    <t>Summary of Receivables and Deferred Revenue from Contracts with Customers</t>
  </si>
  <si>
    <t xml:space="preserve">The following table provides information about receivables and
deferred revenue from contracts with customers as of March 31,
2018:
2018
Balances from contracts with customers only:
Accounts receivable $ 29,352
Deferred revenue 1,547
Revenue recognized in the period relating to:
The beginning deferred revenue balance $ 434
Changes in pricing related to products or services satisfied in
previous periods
—
Impairment losses on receivables
— </t>
  </si>
  <si>
    <t>Accumulated Other Comprehensive Income (Tables)</t>
  </si>
  <si>
    <t>Summary of Changes in Accumulated Other Comprehensive Income</t>
  </si>
  <si>
    <t>The following table summarizes the changes in accumulated other
comprehensive income by component (in thousands):
(In thousands) Foreign currency translation gain (loss)
Balance at December 31, 2017 $ (6,363 )
Foreign currency translation gain 251
Balance at March 31, 2018 $ (6,112 )</t>
  </si>
  <si>
    <t>Earnings Per Share (Tables)</t>
  </si>
  <si>
    <t>Basic and Diluted Weighted Average Shares Outstanding</t>
  </si>
  <si>
    <t>Basic and diluted weighted average shares outstanding were as
follows:
Three months ended March 31,
2018 2017
Basic weighted average common shares outstanding 43,621,270 33,891,702
Effect of dilutive securities:
Stock options and restricted stock awards 389,702 490,620
Convertible senior notes 315,760
—
Weighted average common shares, assuming dilution 44,326,732 34,382,322</t>
  </si>
  <si>
    <t>Inventories (Tables)</t>
  </si>
  <si>
    <t>Schedule of Inventories</t>
  </si>
  <si>
    <t>Inventories consist of the following (in thousands):
March 31, 2018 December 31, 2017
Raw Materials $ 21,826 $ 22,351
Work-in-process 3,828 4,083
Finished products 14,470 12,570
Total $ 40,124 $ 39,004</t>
  </si>
  <si>
    <t>Property, Plant and Equipment (Tables)</t>
  </si>
  <si>
    <t>Property, plant and equipment consist of the following (in
thousands):
March 31, 2018
December 31, 2017
Land $ 1,023 $ 1,023
Buildings 764 764
Leasehold improvements 15,740 15,673
Equipment 22,497 21,904
Furniture and fixtures 4,605 4,272
Construction in progress 3,052 2,581
Total property, plant and equipment 47,681 46,217
Less: accumulated depreciation (25,007 ) (23,800 )
Property, plant and equipment, net $ 22,674 $ 22,417</t>
  </si>
  <si>
    <t>Intangible Assets (Tables)</t>
  </si>
  <si>
    <t>Intangible assets</t>
  </si>
  <si>
    <t>Intangible assets consisted of the following at March 31, 2018
(in thousands):
Gross Carrying Amount Accumulated Amortization Weighted Average Useful Life (in years)
Technology – developed $ 51,860 $ (3,898 ) 19
Patents 240 (240 ) 8
Customer relationships 102,210 (11,446 ) 14
Trademark – definite lived 2,160 (75 ) 20
Trademark – indefinite lived 700
—
—
Other intangibles 1,066 (304 ) 3
Total intangible assets $ 158,236 $ (15,963 ) 16
Intangible assets consisted of the following at December 31,
2017 (in thousands):
Gross Carrying Amount Accumulated Amortization Weighted Average Useful Life (in years)
Technology – developed $ 51,801 $ (3,201 ) 19
Patents 240 (238 ) 8
Customer relationships 102,120 (9,636 ) 14
Trademarks – definite lived 2,160 (47 ) 20
Trademarks – indefinite lived 700
—
—
Other intangibles 1,063 (209 ) 3
Total intangible assets $ 158,084 $ (13,331 ) 16</t>
  </si>
  <si>
    <t>Schedule of Amortization Expense for Amortized Intangible Assets</t>
  </si>
  <si>
    <t xml:space="preserve">As of March 31, 2018, the Company expects to record
amortization expense as follows (in thousands):
Years Ending Amortization Expense
December 31, 2018 (nine months remaining) $ 7,978
December 31, 2019 10,513
December 31, 2020 9,910
December 31, 2021 9,395
December 31, 2022 9,395 </t>
  </si>
  <si>
    <t>Accrued Liabilities (Tables)</t>
  </si>
  <si>
    <t>Accrued liabilities consist of the following (in thousands):
March 31, 2018
December 31, 2017
Employee compensation $ 5,246 $ 9,560
Taxes 2,049 1,668
Royalty and license fees 1,243 1,383
Accrued purchases 521 1,191
Professional fees 827 947
Unearned revenue 1,547 960
Other accrued expenses 2,688 2,220
Total $ 14,121 $ 17,929</t>
  </si>
  <si>
    <t>Convertible Senior Notes (Tables)</t>
  </si>
  <si>
    <t>Carrying Value of Convertible Senior Notes</t>
  </si>
  <si>
    <t>The carrying value of the Company’s convertible senior notes
is as follows:
March 31, 2018 December 31, 2017
2.125% Convertible Senior Notes due 2021:
Principal amount $ 114,989 $ 115,000
Unamortized debt discount (12,513 ) (13,395 )
Unamortized debt issuance costs (2,200 ) (2,355 )
Total convertible senior notes $ 100,276 $ 99,250</t>
  </si>
  <si>
    <t>Stock-Based Compensation (Tables)</t>
  </si>
  <si>
    <t>Stock-Based Compensation Expense</t>
  </si>
  <si>
    <t>The following table presents stock-based compensation expense
included in the Company’s consolidated statements of
comprehensive income (in thousands):
Three Months Ended March 31,
2018 2017
Cost of product revenue $ 266 $ 141
Research and development 170 132
Selling, general and administrative 1,832 1,258
Total $ 2,268 $ 1,531</t>
  </si>
  <si>
    <t>Summary of Option Activity</t>
  </si>
  <si>
    <t>Information regarding option activity for the three-month period
ended March 31, 2018 under the Plans is summarized below:
Options Outstanding Weighted- Average Exercise Price Per Share Weighted- Average Remaining Contractual Term (in years) (in thousands) Aggregate Intrinsic Value
Options outstanding at December 31, 2017 734,940 $ 20.80
Granted 398,532 33.85
Exercised (14,531 ) 23.70
Forfeited/cancelled (9,588 ) 29.71
Options outstanding at March 31, 2018 1,109,353 $ 25.34 7.51 $ 12,176
Options exercisable at March 31, 2018 499,504 $ 17.73 5.50 $ 9,300
Vested and expected to vest at March 31, 2018 (1) 1,057,255 $ 24.96 7.40 $ 12,015
(1) Represents the number of vested
options as of March 31, 2018 plus the number of unvested
options expected to vest as of March 31, 2018 based on the
unvested outstanding options at March 31, 2018 adjusted for
estimated forfeiture rates of 8% for awards granted to non-executive</t>
  </si>
  <si>
    <t>Restricted Stock Units and Performance Stock Units</t>
  </si>
  <si>
    <t>Summary of Restricted Stock Unit and Performance Stock Unit Activity</t>
  </si>
  <si>
    <t>Information regarding restricted stock unit and performance stock
unit activity for the three-month period ended March 31, 2018
under the Plans is summarized below:
Units Outstanding Weighted- Average Remaining Contractual Term (in years) (in thousands) Aggregate Intrinsic Value
Restricted and performance stock units outstanding at
December 31, 2017 505,235
Granted 319,701
Exercised (90,691 )
Forfeited/cancelled (31,169 )
Restricted stock units outstanding at March 31, 2018 703,076 4.06 $ 25,437
Vested and expected to vest at March 31, 2018 (1) 639,530 3.75 $ 23,138
(1) Represents the number of vested
restricted stock units as of March 31, 2018 plus the number of
unvested restricted stock units expected to vest as of
March 31, 2018 based on the unvested outstanding restricted
stock units at March 31, 2018 adjusted for estimated
forfeiture rates of 8% for awards granted to non-executive</t>
  </si>
  <si>
    <t>Income Taxes (Tables)</t>
  </si>
  <si>
    <t>Summary of Tax Returns Periods Subject to Examination by Federal, State and International Taxing Authorities</t>
  </si>
  <si>
    <t>The Company’s tax returns are subject to examination by
federal, state and international taxing authorities for the
following periods:
Jurisdiction
Fiscal years subject to examination
United States – federal and state 2014-2017
Sweden 2011-2017
Germany 2017
Netherlands 2012-2017</t>
  </si>
  <si>
    <t>Commitments and Contingencies (Tables)</t>
  </si>
  <si>
    <t>Future Minimum Rental Commitments under Company's Leases</t>
  </si>
  <si>
    <t xml:space="preserve">Future minimum rental commitments under the Company’s leases
as of March 31, 2018 are as follows (in thousands):
Minimum Rental
2018 (nine months remaining) $ 3,191
2019 3,808
2020 3,653
2021 3,342
2022 1,968
Thereafter 4,401 </t>
  </si>
  <si>
    <t>Segment Reporting (Tables)</t>
  </si>
  <si>
    <t>Percentage of Revenue from Significant Customers</t>
  </si>
  <si>
    <t xml:space="preserve">Revenue from significant customers as a percentage of the
Company’s total revenue is as follows:
Three months ended March 31,
2018 2017
GE Healthcare 17 % 27 %
MilliporeSigma 14 % 21 % </t>
  </si>
  <si>
    <t>Total Revenue</t>
  </si>
  <si>
    <t>Percentage by Geographic Area or Significant Customers</t>
  </si>
  <si>
    <t>The following table represents the Company’s total revenue by
geographic area (based on the location of the customer):
Three months ended March 31,
2018 2017
North America 45 % 38 %
Europe 43 % 54 %
Asia and Australia 11 % 8 %
Other 1 %
—
Total 100 % 100 %</t>
  </si>
  <si>
    <t>Accounts Receivable</t>
  </si>
  <si>
    <t xml:space="preserve">Significant accounts receivable balances as a percentage of the
Company’s total trade accounts receivable are as follows:
March 31, 2018 December 31, 2017
GE Healthcare 19 % 11 %
MilliporeSigma 20 % 19 % </t>
  </si>
  <si>
    <t>Basis of Presentation - Additional Information (Detail) - USD ($) $ in Thousands</t>
  </si>
  <si>
    <t>Dec. 31, 2016</t>
  </si>
  <si>
    <t>ASU No. 2016-18 | Cash, Cash Equivalents and Restricted Cash</t>
  </si>
  <si>
    <t>New Accounting Pronouncements or Change in Accounting Principle [Line Items]</t>
  </si>
  <si>
    <t>New accounting pronouncement, cumulative effect of change on cash, cash equivalents and restricted cash</t>
  </si>
  <si>
    <t>Acquisition of Spectrum LifeSciences, LLC - Additional Information (Detail) - USD ($)</t>
  </si>
  <si>
    <t>Aug. 01, 2017</t>
  </si>
  <si>
    <t>Business Acquisition [Line Items]</t>
  </si>
  <si>
    <t>Finite lived intangible asset, useful life</t>
  </si>
  <si>
    <t>16 years</t>
  </si>
  <si>
    <t>Customer relationships</t>
  </si>
  <si>
    <t>14 years</t>
  </si>
  <si>
    <t>Technology - developed</t>
  </si>
  <si>
    <t>19 years</t>
  </si>
  <si>
    <t>Spectrum Inc.</t>
  </si>
  <si>
    <t>Cash payment to acquire business</t>
  </si>
  <si>
    <t>Shares issued for business acquisition</t>
  </si>
  <si>
    <t>Value of common stock issued</t>
  </si>
  <si>
    <t>Working capital adjustment</t>
  </si>
  <si>
    <t>Purchase price business acquisition</t>
  </si>
  <si>
    <t>Fair value of net assets acquired</t>
  </si>
  <si>
    <t>Goodwill expected to be deductible for tax purposes amount</t>
  </si>
  <si>
    <t>Business acquisition, revenue</t>
  </si>
  <si>
    <t>Spectrum Inc. | Customer relationships</t>
  </si>
  <si>
    <t>Fair value of acquired finite lived intangible assets</t>
  </si>
  <si>
    <t>15 years</t>
  </si>
  <si>
    <t>Spectrum Inc. | Technology - developed</t>
  </si>
  <si>
    <t>20 years</t>
  </si>
  <si>
    <t>Spectrum Inc. | Non-competition agreements</t>
  </si>
  <si>
    <t>3 years</t>
  </si>
  <si>
    <t>Spectrum Inc. | Trademark and Tradename</t>
  </si>
  <si>
    <t>Spectrum Inc. | Selling, general and administrative</t>
  </si>
  <si>
    <t>Business combination, acquisition related costs</t>
  </si>
  <si>
    <t>Consideration Transferred (Detail) - Spectrum Inc. $ in Thousands</t>
  </si>
  <si>
    <t>Aug. 01, 2017USD ($)</t>
  </si>
  <si>
    <t>Cash consideration</t>
  </si>
  <si>
    <t>Equity consideration</t>
  </si>
  <si>
    <t>Total consideration transferred</t>
  </si>
  <si>
    <t>Components and Allocation of Purchase Price (Detail) - USD ($) $ in Thousands</t>
  </si>
  <si>
    <t>Inventory</t>
  </si>
  <si>
    <t>Prepaid expenses and other assets</t>
  </si>
  <si>
    <t>Fixed assets</t>
  </si>
  <si>
    <t>Deferred tax assets</t>
  </si>
  <si>
    <t>Unrecognized tax benefit</t>
  </si>
  <si>
    <t>Net assets acquired</t>
  </si>
  <si>
    <t>Business combination, intangible assets</t>
  </si>
  <si>
    <t>Unaudited Supplemental Pro Forma Information (Detail) - Spectrum Inc. - USD ($) $ / shares in Units, $ in Thousands</t>
  </si>
  <si>
    <t>Summary of Disaggregation of Product Revenues from Contracts with Customers by Major Product Line (Detail) - USD ($) $ in Thousands</t>
  </si>
  <si>
    <t>Disaggregation of Revenue [Line Items]</t>
  </si>
  <si>
    <t>Product revenue, percentage change amount</t>
  </si>
  <si>
    <t>Royalty and other revenue, percentage change amount</t>
  </si>
  <si>
    <t>Total revenue, percentage change amount</t>
  </si>
  <si>
    <t>Product revenue, percentage change</t>
  </si>
  <si>
    <t>47.00%</t>
  </si>
  <si>
    <t>Royalty and other revenue, percentage change</t>
  </si>
  <si>
    <t>48.00%</t>
  </si>
  <si>
    <t>Total revenue, percentage change</t>
  </si>
  <si>
    <t>Revenue from Contracts with Customers by Geographic Region (Detail) - USD ($) $ in Thousands</t>
  </si>
  <si>
    <t>Concentration Risk [Line Items]</t>
  </si>
  <si>
    <t>North America</t>
  </si>
  <si>
    <t>Europe</t>
  </si>
  <si>
    <t>Asia and Pacific</t>
  </si>
  <si>
    <t>Other</t>
  </si>
  <si>
    <t>Revenue from Significant Customers (Detail) - USD ($) $ in Thousands</t>
  </si>
  <si>
    <t>GE Healthcare</t>
  </si>
  <si>
    <t>MilliporeSigma</t>
  </si>
  <si>
    <t>Summary of Receivables and Deferred Revenue from Contracts with Customers (Detail) - USD ($) $ in Thousands</t>
  </si>
  <si>
    <t>Balances from contracts with customers only:</t>
  </si>
  <si>
    <t>Deferred revenue</t>
  </si>
  <si>
    <t>Revenue recognized in the period relating to:</t>
  </si>
  <si>
    <t>The beginning deferred revenue balance</t>
  </si>
  <si>
    <t>Changes in pricing related to products or services satisfied in previous periods</t>
  </si>
  <si>
    <t>Impairment losses on receivables</t>
  </si>
  <si>
    <t>Change in Accumulated Other Comprehensive Income (Detail) - USD ($) $ in Thousands</t>
  </si>
  <si>
    <t>Accumulated Other Comprehensive Income (Loss) [Line Items]</t>
  </si>
  <si>
    <t>Beginning Balance</t>
  </si>
  <si>
    <t>Ending Balance</t>
  </si>
  <si>
    <t>Foreign currency translation gain (loss)</t>
  </si>
  <si>
    <t>Earnings Per Share - Additional Information (Detail) - $ / shares</t>
  </si>
  <si>
    <t>May 24, 2016</t>
  </si>
  <si>
    <t>Computation of Earnings Per Share [Line Items]</t>
  </si>
  <si>
    <t>Participating securities outstanding</t>
  </si>
  <si>
    <t>Stock options, outstanding</t>
  </si>
  <si>
    <t>Stock options, weighted average exercise price</t>
  </si>
  <si>
    <t>Common stock excluded from calculation of diluted earnings per share</t>
  </si>
  <si>
    <t>2.125% Convertible Senior Notes due 2021</t>
  </si>
  <si>
    <t>Notes, interest rate</t>
  </si>
  <si>
    <t>2.125%</t>
  </si>
  <si>
    <t>Notes, due date</t>
  </si>
  <si>
    <t>Jun. 1,
		2021</t>
  </si>
  <si>
    <t>Option To Purchase Common Stock</t>
  </si>
  <si>
    <t>Restricted Stock Units (RSUs)</t>
  </si>
  <si>
    <t>Basic and Diluted Weighted Average Shares Outstanding (Detail) - shares</t>
  </si>
  <si>
    <t>Weighted Average Number of Shares Outstanding [Line Items]</t>
  </si>
  <si>
    <t>Basic weighted average common shares outstanding</t>
  </si>
  <si>
    <t>Effect of dilutive securities:</t>
  </si>
  <si>
    <t>Stock options and restricted stock awards</t>
  </si>
  <si>
    <t>Convertible senior notes</t>
  </si>
  <si>
    <t>Weighted average common shares, assuming dilution</t>
  </si>
  <si>
    <t>Schedule of Inventories (Detail) - USD ($) $ in Thousands</t>
  </si>
  <si>
    <t>Inventory [Line Items]</t>
  </si>
  <si>
    <t>Raw materials</t>
  </si>
  <si>
    <t>Work-in-process</t>
  </si>
  <si>
    <t>Finished products</t>
  </si>
  <si>
    <t>Total</t>
  </si>
  <si>
    <t>Property, Plant and Equipment (Detail) - USD ($) $ in Thousands</t>
  </si>
  <si>
    <t>Property, Plant and Equipment [Line Items]</t>
  </si>
  <si>
    <t>Land</t>
  </si>
  <si>
    <t>Buildings</t>
  </si>
  <si>
    <t>Leasehold improvements</t>
  </si>
  <si>
    <t>Equipment</t>
  </si>
  <si>
    <t>Furniture and fixtures</t>
  </si>
  <si>
    <t>Construction in progress</t>
  </si>
  <si>
    <t>Total property, plant and equipment</t>
  </si>
  <si>
    <t>Less: accumulated depreciation</t>
  </si>
  <si>
    <t>Property, Plant and Equipment - Additional Information (Detail) - USD ($) $ in Thousands</t>
  </si>
  <si>
    <t>Depreciation expense of property and equipment</t>
  </si>
  <si>
    <t>Intangible Assets (Detail) - USD ($) $ in Thousands</t>
  </si>
  <si>
    <t>12 Months Ended</t>
  </si>
  <si>
    <t>Intangible Assets [Line Items]</t>
  </si>
  <si>
    <t>Gross Carrying Amount</t>
  </si>
  <si>
    <t>Accumulated Amortization</t>
  </si>
  <si>
    <t>Weighted Average Useful Life (in years)</t>
  </si>
  <si>
    <t>Trademark</t>
  </si>
  <si>
    <t>Gross Carrying Amount, indefinite lived intangible assets</t>
  </si>
  <si>
    <t>Patents</t>
  </si>
  <si>
    <t>8 years</t>
  </si>
  <si>
    <t>Other intangibles</t>
  </si>
  <si>
    <t>Intangible Assets - Additional Information (Detail) - USD ($) $ in Thousands</t>
  </si>
  <si>
    <t>Finite-Lived Intangible Assets [Line Items]</t>
  </si>
  <si>
    <t>Amortization expense</t>
  </si>
  <si>
    <t>Amortization Expense for Amortized Intangible Assets (Detail) $ in Thousands</t>
  </si>
  <si>
    <t>Mar. 31, 2018USD ($)</t>
  </si>
  <si>
    <t>Amortization Expense, December 31, 2018 (nine months remaining)</t>
  </si>
  <si>
    <t>Amortization Expense, December 31, 2019</t>
  </si>
  <si>
    <t>Amortization Expense, December 31, 2020</t>
  </si>
  <si>
    <t>Amortization Expense, December 31, 2021</t>
  </si>
  <si>
    <t>Amortization Expense, December 31, 2022</t>
  </si>
  <si>
    <t>Schedule of Accrued Liabilities (Detail) - USD ($) $ in Thousands</t>
  </si>
  <si>
    <t>Schedule of Accrued Liabilities [Line Items]</t>
  </si>
  <si>
    <t>Employee compensation</t>
  </si>
  <si>
    <t>Taxes</t>
  </si>
  <si>
    <t>Royalty and license fees</t>
  </si>
  <si>
    <t>Accrued purchases</t>
  </si>
  <si>
    <t>Professional fees</t>
  </si>
  <si>
    <t>Unearned revenue</t>
  </si>
  <si>
    <t>Other accrued expenses</t>
  </si>
  <si>
    <t>Carrying Value of Convertible Senior Notes (Detail) - 2.125% Convertible Senior Notes due 2021 - USD ($) $ in Thousands</t>
  </si>
  <si>
    <t>Debt Instrument [Line Items]</t>
  </si>
  <si>
    <t>Principal amount</t>
  </si>
  <si>
    <t>Unamortized debt discount</t>
  </si>
  <si>
    <t>Unamortized debt issuance costs</t>
  </si>
  <si>
    <t>Total convertible senior notes</t>
  </si>
  <si>
    <t>Carrying Value of Convertible Senior Notes (Parenthetical) (Detail) - 2.125% Convertible Senior Notes due 2021</t>
  </si>
  <si>
    <t>Convertible Senior Notes - Additional Information (Detail)</t>
  </si>
  <si>
    <t>May 24, 2016USD ($)d$ / shares</t>
  </si>
  <si>
    <t>Mar. 31, 2017USD ($)</t>
  </si>
  <si>
    <t>Dec. 31, 2017USD ($)</t>
  </si>
  <si>
    <t>Accretion of the debt discount</t>
  </si>
  <si>
    <t>Notes issued</t>
  </si>
  <si>
    <t>Proceeds from issuance of convertible senior notes, net of costs</t>
  </si>
  <si>
    <t>Notes, frequency of periodic payment</t>
  </si>
  <si>
    <t>Semi-annually</t>
  </si>
  <si>
    <t>Notes, date of first required payment</t>
  </si>
  <si>
    <t>Dec. 1,
		2016</t>
  </si>
  <si>
    <t>Notes conversion ratio per $1,000 principal amount</t>
  </si>
  <si>
    <t>Notes initial conversion price | $ / shares</t>
  </si>
  <si>
    <t>Debt covenants debt default holder percent to declare all notes due minimum</t>
  </si>
  <si>
    <t>25.00%</t>
  </si>
  <si>
    <t>Number of days within which entity fails to satisfy obligations considered as event of default</t>
  </si>
  <si>
    <t>270 days</t>
  </si>
  <si>
    <t>Notes issued, fair value</t>
  </si>
  <si>
    <t>Contractual coupon interest</t>
  </si>
  <si>
    <t>Amortization of the debt issuance costs</t>
  </si>
  <si>
    <t>Effective interest rate on the Notes</t>
  </si>
  <si>
    <t>6.60%</t>
  </si>
  <si>
    <t>Notes, carrying value</t>
  </si>
  <si>
    <t>Fair value of the note</t>
  </si>
  <si>
    <t>2.125% Convertible Senior Notes due 2021 | On any business day on or after June 5, 2019 and prior to the maturity date</t>
  </si>
  <si>
    <t>Notes threshold percentage of stock price trigger</t>
  </si>
  <si>
    <t>130.00%</t>
  </si>
  <si>
    <t>Notes threshold trading days | d</t>
  </si>
  <si>
    <t>Notes threshold consecutive trading days | d</t>
  </si>
  <si>
    <t>Notes redemption price</t>
  </si>
  <si>
    <t>100.00%</t>
  </si>
  <si>
    <t>Stock-Based Compensation - Additional Information (Detail) - USD ($) $ / shares in Units, $ in Thousands</t>
  </si>
  <si>
    <t>Dec. 31, 2012</t>
  </si>
  <si>
    <t>Share-based Compensation Arrangement by Share-based Payment Award [Line Items]</t>
  </si>
  <si>
    <t>Number of shares available for future grant</t>
  </si>
  <si>
    <t>Closing price of common stock</t>
  </si>
  <si>
    <t>Weighted average grant date fair value of share-based awards granted</t>
  </si>
  <si>
    <t>Total fair value of stock options vested</t>
  </si>
  <si>
    <t>Total unrecognized compensation cost</t>
  </si>
  <si>
    <t>Unrecognized compensation cost, weighted average remaining requisite service period</t>
  </si>
  <si>
    <t>4 years 7 months 28 days</t>
  </si>
  <si>
    <t>Employee Stock Option | Minimum</t>
  </si>
  <si>
    <t>Incentive options, vesting period</t>
  </si>
  <si>
    <t>Employee Stock Option | Minimum | Vest Over Three Year</t>
  </si>
  <si>
    <t>Incentive options, vesting percentage</t>
  </si>
  <si>
    <t>33.00%</t>
  </si>
  <si>
    <t>Employee Stock Option | Maximum</t>
  </si>
  <si>
    <t>5 years</t>
  </si>
  <si>
    <t>Incentive options, term</t>
  </si>
  <si>
    <t>10 years</t>
  </si>
  <si>
    <t>Employee Stock Option | Maximum | Vest Over Five Year</t>
  </si>
  <si>
    <t>20.00%</t>
  </si>
  <si>
    <t>Non-Employee Directors</t>
  </si>
  <si>
    <t>1 year</t>
  </si>
  <si>
    <t>Restricted stock units, outstanding</t>
  </si>
  <si>
    <t>Aggregate intrinsic value of restricted stock units vested</t>
  </si>
  <si>
    <t>Weighted average grant date fair value of restricted stock units granted</t>
  </si>
  <si>
    <t>Total grant date fair value of restricted stock units vested</t>
  </si>
  <si>
    <t>Employee Stock Option and Restricted Stock Units (RSUs)</t>
  </si>
  <si>
    <t>9 years</t>
  </si>
  <si>
    <t>Stock-Based Compensation Expense (Detail) - USD ($) $ in Thousands</t>
  </si>
  <si>
    <t>Employee Service Share-based Compensation, Allocation of Recognized Period Costs [Line Items]</t>
  </si>
  <si>
    <t>Summary of Option Activity (Detail) $ / shares in Units, $ in Thousands</t>
  </si>
  <si>
    <t>Mar. 31, 2018USD ($)$ / sharesshares</t>
  </si>
  <si>
    <t>Options Outstanding</t>
  </si>
  <si>
    <t>Options outstanding at December 31, 2017 | shares</t>
  </si>
  <si>
    <t>Granted | shares</t>
  </si>
  <si>
    <t>Exercised | shares</t>
  </si>
  <si>
    <t>Forfeited/cancelled | shares</t>
  </si>
  <si>
    <t>Options outstanding at March 31, 2018 | shares</t>
  </si>
  <si>
    <t>Options exercisable at March 31, 2018 | shares</t>
  </si>
  <si>
    <t>Vested and expected to vest at March 31, 2018 | shares</t>
  </si>
  <si>
    <t>[1]</t>
  </si>
  <si>
    <t>Weighted-Average Exercise Price Per Share</t>
  </si>
  <si>
    <t>Options outstanding at December 31, 2017 | $ / shares</t>
  </si>
  <si>
    <t>Granted | $ / shares</t>
  </si>
  <si>
    <t>Exercised | $ / shares</t>
  </si>
  <si>
    <t>Forfeited/cancelled | $ / shares</t>
  </si>
  <si>
    <t>Options outstanding at March 31, 2018 | $ / shares</t>
  </si>
  <si>
    <t>Options exercisable at March 31, 2018 | $ / shares</t>
  </si>
  <si>
    <t>Vested and expected to vest at March 31, 2018 | $ / shares</t>
  </si>
  <si>
    <t>Weighted-Average Remaining Contractual Term (in years)</t>
  </si>
  <si>
    <t>Options outstanding at March 31, 2018</t>
  </si>
  <si>
    <t>7 years 6 months 3 days</t>
  </si>
  <si>
    <t>Options exercisable at March 31, 2018</t>
  </si>
  <si>
    <t>5 years 6 months</t>
  </si>
  <si>
    <t>Vested and expected to vest at March 31, 2018</t>
  </si>
  <si>
    <t>7 years 4 months 24 days</t>
  </si>
  <si>
    <t>Aggregate Intrinsic Value</t>
  </si>
  <si>
    <t>Options outstanding at March 31, 2018 | $</t>
  </si>
  <si>
    <t>Options exercisable at March 31, 2018 | $</t>
  </si>
  <si>
    <t>Vested and expected to vest at March 31, 2018 | $</t>
  </si>
  <si>
    <t>Represents the number of vested options as of March 31, 2018 plus the number of unvested options expected to vest as of March 31, 2018 based on the unvested outstanding options at March 31, 2018 adjusted for estimated forfeiture rates of 8% for awards granted to non-executive level employees and 3% for awards granted to executive level employees.</t>
  </si>
  <si>
    <t>Summary of Option Activity (Parenthetical) (Detail) - Employee Stock Option</t>
  </si>
  <si>
    <t>Awards Granted to Non-Executive Level Employees</t>
  </si>
  <si>
    <t>Estimated forfeiture rates</t>
  </si>
  <si>
    <t>8.00%</t>
  </si>
  <si>
    <t>Awards Granted to Executive Level Employees</t>
  </si>
  <si>
    <t>3.00%</t>
  </si>
  <si>
    <t>Summary of Restricted Stock Unit and Performance Stock Unit Activity (Detail) - Restricted Stock Units and Performance Stock Units $ in Thousands</t>
  </si>
  <si>
    <t>Mar. 31, 2018USD ($)shares</t>
  </si>
  <si>
    <t>Restricted and performance stock units outstanding at December 31, 2017</t>
  </si>
  <si>
    <t>Granted</t>
  </si>
  <si>
    <t>Exercised</t>
  </si>
  <si>
    <t>Forfeited/cancelled</t>
  </si>
  <si>
    <t>Restricted stock units outstanding at March 31, 2018</t>
  </si>
  <si>
    <t>4 years 22 days</t>
  </si>
  <si>
    <t>3 years 9 months</t>
  </si>
  <si>
    <t>Restricted stock units outstanding at March 31, 2018 | $</t>
  </si>
  <si>
    <t>Represents the number of vested restricted stock units as of March 31, 2018 plus the number of unvested restricted stock units expected to vest as of March 31, 2018 based on the unvested outstanding restricted stock units at March 31, 2018 adjusted for estimated forfeiture rates of 8% for awards granted to non-executive level employees and 3% for awards granted to executive level employees.</t>
  </si>
  <si>
    <t>Summary of Restricted Stock Unit and Performance Stock Unit Activity (Parenthetical) (Detail) - Restricted Stock Units (RSUs)</t>
  </si>
  <si>
    <t>Income Taxes - Additional Information (Detail) € in Thousands, $ in Thousands</t>
  </si>
  <si>
    <t>Jan. 01, 2018USD ($)</t>
  </si>
  <si>
    <t>Dec. 31, 2017EUR (€)</t>
  </si>
  <si>
    <t>Income Taxes [Line Items]</t>
  </si>
  <si>
    <t>Effective tax rate</t>
  </si>
  <si>
    <t>24.70%</t>
  </si>
  <si>
    <t>24.60%</t>
  </si>
  <si>
    <t>U.S. statutory tax rate</t>
  </si>
  <si>
    <t>21.00%</t>
  </si>
  <si>
    <t>34.00%</t>
  </si>
  <si>
    <t>35.00%</t>
  </si>
  <si>
    <t>Net operating loss carry forwards, expiration description</t>
  </si>
  <si>
    <t>Expire at various dates through December 2037.</t>
  </si>
  <si>
    <t>Business tax credits carry forwards, expiration description</t>
  </si>
  <si>
    <t>Income Tax Expense (Benefit), Continuing Operations, Adjustment of Deferred Tax (Asset) Liability</t>
  </si>
  <si>
    <t>Tax cuts and jobs Act, increased tax provision on undistributed and previously untaxed post-1986 earnings and profits of the specified foreign corporation</t>
  </si>
  <si>
    <t>Accounting Standards Update 2016-06 | Other Assets</t>
  </si>
  <si>
    <t>Impact on assets and liabilities due to change in accounting principle</t>
  </si>
  <si>
    <t>Accounting Standards Update 2016-06 | Deferred Tax Liabilities</t>
  </si>
  <si>
    <t>Accounting Standards Update 2016-06 | Accumulated Deficit</t>
  </si>
  <si>
    <t>Domestic Tax Authority</t>
  </si>
  <si>
    <t>Business tax credits carry forwards</t>
  </si>
  <si>
    <t>State</t>
  </si>
  <si>
    <t>United States</t>
  </si>
  <si>
    <t>Net operating loss carry forwards</t>
  </si>
  <si>
    <t>Germany</t>
  </si>
  <si>
    <t>Summary of Tax Returns Periods Subject to Examination by Federal, State and International Taxing Authorities (Detail)</t>
  </si>
  <si>
    <t>Income Tax Examination [Line Items]</t>
  </si>
  <si>
    <t>Fiscal year subject to examination</t>
  </si>
  <si>
    <t>Earliest Tax Year | United States</t>
  </si>
  <si>
    <t>Earliest Tax Year | Sweden</t>
  </si>
  <si>
    <t>Earliest Tax Year | Netherlands</t>
  </si>
  <si>
    <t>Latest Tax Year | United States</t>
  </si>
  <si>
    <t>Latest Tax Year | Sweden</t>
  </si>
  <si>
    <t>Latest Tax Year | Netherlands</t>
  </si>
  <si>
    <t>Fair Value Measurement - Additional Information (Detail) - USD ($)</t>
  </si>
  <si>
    <t>Fair Value, Balance Sheet Grouping, Financial Statement Captions [Line Items]</t>
  </si>
  <si>
    <t>Fair value of other assets</t>
  </si>
  <si>
    <t>Fair value of other liabilities</t>
  </si>
  <si>
    <t>Fair value of convertible senior notes</t>
  </si>
  <si>
    <t>Commitments and Contingencies - Additional Information (Detail)</t>
  </si>
  <si>
    <t>Jun. 01, 2018ft²</t>
  </si>
  <si>
    <t>Feb. 28, 2018ft²</t>
  </si>
  <si>
    <t>Commitment And Contingencies [Line Items]</t>
  </si>
  <si>
    <t>Lease agreement, space</t>
  </si>
  <si>
    <t>Lease agreement, commencement date</t>
  </si>
  <si>
    <t>Jun. 1,
		2018</t>
  </si>
  <si>
    <t>Lease agreement, term</t>
  </si>
  <si>
    <t>126 months</t>
  </si>
  <si>
    <t>Number of options to extend the term</t>
  </si>
  <si>
    <t>Lease agreement payment condition</t>
  </si>
  <si>
    <t>Fixed rent with respect to 40,000 square feet of the Premises only shall commence on the Commencement Date, and rent for the full 63,761 square feet of the Premises shall begin 19 months following the Commencement Date.</t>
  </si>
  <si>
    <t>Letter of Credit</t>
  </si>
  <si>
    <t>Lease agreement, security deposit | $</t>
  </si>
  <si>
    <t>Scenario, Forecast</t>
  </si>
  <si>
    <t>Future Minimum Rental Commitments under Company's Leases (Detail) $ in Thousands</t>
  </si>
  <si>
    <t>Operating Leased Assets [Line Items]</t>
  </si>
  <si>
    <t>2018 (nine months remaining)</t>
  </si>
  <si>
    <t>Thereafter</t>
  </si>
  <si>
    <t>Related Party Transactions - Additional Information (Detail) (Detail) - Principal Owner $ in Thousands</t>
  </si>
  <si>
    <t>Related Party Transaction [Line Items]</t>
  </si>
  <si>
    <t>Rent Expense</t>
  </si>
  <si>
    <t>Minimum</t>
  </si>
  <si>
    <t>Non controlling ownership interest minimum</t>
  </si>
  <si>
    <t>10.00%</t>
  </si>
  <si>
    <t>Percentage of Revenue by Geographic Area (Detail) - Geographic Concentration Risk - Total Revenue</t>
  </si>
  <si>
    <t>Revenues, percentage by country</t>
  </si>
  <si>
    <t>45.00%</t>
  </si>
  <si>
    <t>38.00%</t>
  </si>
  <si>
    <t>43.00%</t>
  </si>
  <si>
    <t>54.00%</t>
  </si>
  <si>
    <t>Asia and Australia</t>
  </si>
  <si>
    <t>11.00%</t>
  </si>
  <si>
    <t>1.00%</t>
  </si>
  <si>
    <t>Percentage of Revenue from Significant Customers (Detail) - Customer Concentration Risk - Sales Revenue</t>
  </si>
  <si>
    <t>Revenue, Major Customer [Line Items]</t>
  </si>
  <si>
    <t>Revenue from significant customers as a percentage of total revenue</t>
  </si>
  <si>
    <t>17.00%</t>
  </si>
  <si>
    <t>27.00%</t>
  </si>
  <si>
    <t>14.00%</t>
  </si>
  <si>
    <t>Percentage of Accounts Receivable by Significant Customers (Detail) - Customer Concentration Risk - Accounts Receivable</t>
  </si>
  <si>
    <t>Accounts receivable, percentage by customer</t>
  </si>
  <si>
    <t>19.00%</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3" t="s">
        <v>16</v>
      </c>
    </row>
    <row r="10" spans="1:3">
      <c r="A10" s="3" t="s">
        <v>17</v>
      </c>
      <c r="B10" s="4" t="n">
        <v>730272</v>
      </c>
    </row>
    <row r="11" spans="1:3">
      <c r="A11" s="3" t="s">
        <v>18</v>
      </c>
      <c r="B11" s="3" t="s">
        <v>19</v>
      </c>
    </row>
    <row r="12" spans="1:3">
      <c r="A12" s="3" t="s">
        <v>20</v>
      </c>
      <c r="B12" s="3" t="s">
        <v>21</v>
      </c>
    </row>
    <row r="13" spans="1:3">
      <c r="A13" s="3" t="s">
        <v>22</v>
      </c>
      <c r="C13" s="4" t="n">
        <v>43693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31</v>
      </c>
      <c r="B1" s="2" t="s">
        <v>1</v>
      </c>
    </row>
    <row r="2" spans="1:2">
      <c r="B2" s="2" t="s">
        <v>2</v>
      </c>
    </row>
    <row r="3" spans="1:2">
      <c r="A3" s="3" t="s">
        <v>131</v>
      </c>
      <c r="B3" s="3"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02</v>
      </c>
      <c r="B1" s="2" t="s">
        <v>1</v>
      </c>
    </row>
    <row r="2" spans="1:2">
      <c r="B2" s="2" t="s">
        <v>2</v>
      </c>
    </row>
    <row r="3" spans="1:2">
      <c r="A3" s="3" t="s">
        <v>102</v>
      </c>
      <c r="B3" s="3"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4</v>
      </c>
      <c r="B3" s="3"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6</v>
      </c>
      <c r="B3" s="3"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38</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0</v>
      </c>
      <c r="B3" s="3"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42</v>
      </c>
      <c r="B3" s="3"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173876</v>
      </c>
      <c r="C3" s="7" t="n">
        <v>173759</v>
      </c>
    </row>
    <row r="4" spans="1:3">
      <c r="A4" s="3" t="s">
        <v>27</v>
      </c>
      <c r="B4" s="4" t="n">
        <v>29352</v>
      </c>
      <c r="C4" s="4" t="n">
        <v>27585</v>
      </c>
    </row>
    <row r="5" spans="1:3">
      <c r="A5" s="3" t="s">
        <v>28</v>
      </c>
      <c r="B5" s="4" t="n">
        <v>31</v>
      </c>
      <c r="C5" s="4" t="n">
        <v>153</v>
      </c>
    </row>
    <row r="6" spans="1:3">
      <c r="A6" s="3" t="s">
        <v>29</v>
      </c>
      <c r="B6" s="4" t="n">
        <v>40124</v>
      </c>
      <c r="C6" s="4" t="n">
        <v>39004</v>
      </c>
    </row>
    <row r="7" spans="1:3">
      <c r="A7" s="3" t="s">
        <v>30</v>
      </c>
      <c r="B7" s="4" t="n">
        <v>4939</v>
      </c>
      <c r="C7" s="4" t="n">
        <v>2281</v>
      </c>
    </row>
    <row r="8" spans="1:3">
      <c r="A8" s="3" t="s">
        <v>31</v>
      </c>
      <c r="B8" s="4" t="n">
        <v>248322</v>
      </c>
      <c r="C8" s="4" t="n">
        <v>242782</v>
      </c>
    </row>
    <row r="9" spans="1:3">
      <c r="A9" s="3" t="s">
        <v>32</v>
      </c>
      <c r="B9" s="4" t="n">
        <v>22674</v>
      </c>
      <c r="C9" s="4" t="n">
        <v>22417</v>
      </c>
    </row>
    <row r="10" spans="1:3">
      <c r="A10" s="3" t="s">
        <v>33</v>
      </c>
      <c r="B10" s="4" t="n">
        <v>142273</v>
      </c>
      <c r="C10" s="4" t="n">
        <v>144753</v>
      </c>
    </row>
    <row r="11" spans="1:3">
      <c r="A11" s="3" t="s">
        <v>34</v>
      </c>
      <c r="B11" s="4" t="n">
        <v>327989</v>
      </c>
      <c r="C11" s="4" t="n">
        <v>327333</v>
      </c>
    </row>
    <row r="12" spans="1:3">
      <c r="A12" s="3" t="s">
        <v>35</v>
      </c>
      <c r="B12" s="4" t="n">
        <v>1990</v>
      </c>
      <c r="C12" s="4" t="n">
        <v>6234</v>
      </c>
    </row>
    <row r="13" spans="1:3">
      <c r="A13" s="3" t="s">
        <v>36</v>
      </c>
      <c r="B13" s="4" t="n">
        <v>743248</v>
      </c>
      <c r="C13" s="4" t="n">
        <v>743519</v>
      </c>
    </row>
    <row r="14" spans="1:3">
      <c r="A14" s="6" t="s">
        <v>37</v>
      </c>
    </row>
    <row r="15" spans="1:3">
      <c r="A15" s="3" t="s">
        <v>38</v>
      </c>
      <c r="B15" s="4" t="n">
        <v>6200</v>
      </c>
      <c r="C15" s="4" t="n">
        <v>7282</v>
      </c>
    </row>
    <row r="16" spans="1:3">
      <c r="A16" s="3" t="s">
        <v>39</v>
      </c>
      <c r="B16" s="4" t="n">
        <v>14121</v>
      </c>
      <c r="C16" s="4" t="n">
        <v>17929</v>
      </c>
    </row>
    <row r="17" spans="1:3">
      <c r="A17" s="3" t="s">
        <v>40</v>
      </c>
      <c r="B17" s="4" t="n">
        <v>20321</v>
      </c>
      <c r="C17" s="4" t="n">
        <v>25211</v>
      </c>
    </row>
    <row r="18" spans="1:3">
      <c r="A18" s="3" t="s">
        <v>41</v>
      </c>
      <c r="B18" s="4" t="n">
        <v>100276</v>
      </c>
      <c r="C18" s="4" t="n">
        <v>99250</v>
      </c>
    </row>
    <row r="19" spans="1:3">
      <c r="A19" s="3" t="s">
        <v>42</v>
      </c>
      <c r="B19" s="4" t="n">
        <v>20858</v>
      </c>
      <c r="C19" s="4" t="n">
        <v>25167</v>
      </c>
    </row>
    <row r="20" spans="1:3">
      <c r="A20" s="3" t="s">
        <v>43</v>
      </c>
      <c r="B20" s="4" t="n">
        <v>4610</v>
      </c>
      <c r="C20" s="4" t="n">
        <v>2343</v>
      </c>
    </row>
    <row r="21" spans="1:3">
      <c r="A21" s="3" t="s">
        <v>44</v>
      </c>
      <c r="B21" s="3" t="s">
        <v>45</v>
      </c>
      <c r="C21" s="3" t="s">
        <v>45</v>
      </c>
    </row>
    <row r="22" spans="1:3">
      <c r="A22" s="6" t="s">
        <v>46</v>
      </c>
    </row>
    <row r="23" spans="1:3">
      <c r="A23" s="3" t="s">
        <v>47</v>
      </c>
      <c r="B23" s="3" t="s">
        <v>45</v>
      </c>
      <c r="C23" s="3" t="s">
        <v>45</v>
      </c>
    </row>
    <row r="24" spans="1:3">
      <c r="A24" s="3" t="s">
        <v>48</v>
      </c>
      <c r="B24" s="4" t="n">
        <v>437</v>
      </c>
      <c r="C24" s="4" t="n">
        <v>436</v>
      </c>
    </row>
    <row r="25" spans="1:3">
      <c r="A25" s="3" t="s">
        <v>49</v>
      </c>
      <c r="B25" s="4" t="n">
        <v>631595</v>
      </c>
      <c r="C25" s="4" t="n">
        <v>628983</v>
      </c>
    </row>
    <row r="26" spans="1:3">
      <c r="A26" s="3" t="s">
        <v>50</v>
      </c>
      <c r="B26" s="4" t="n">
        <v>-6112</v>
      </c>
      <c r="C26" s="4" t="n">
        <v>-6363</v>
      </c>
    </row>
    <row r="27" spans="1:3">
      <c r="A27" s="3" t="s">
        <v>51</v>
      </c>
      <c r="B27" s="4" t="n">
        <v>-28737</v>
      </c>
      <c r="C27" s="4" t="n">
        <v>-31508</v>
      </c>
    </row>
    <row r="28" spans="1:3">
      <c r="A28" s="3" t="s">
        <v>52</v>
      </c>
      <c r="B28" s="4" t="n">
        <v>597183</v>
      </c>
      <c r="C28" s="4" t="n">
        <v>591548</v>
      </c>
    </row>
    <row r="29" spans="1:3">
      <c r="A29" s="3" t="s">
        <v>53</v>
      </c>
      <c r="B29" s="7" t="n">
        <v>743248</v>
      </c>
      <c r="C29" s="7" t="n">
        <v>743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54</v>
      </c>
      <c r="B1" s="2" t="s">
        <v>1</v>
      </c>
    </row>
    <row r="2" spans="1:2">
      <c r="B2" s="2" t="s">
        <v>2</v>
      </c>
    </row>
    <row r="3" spans="1:2">
      <c r="A3" s="3" t="s">
        <v>155</v>
      </c>
      <c r="B3" s="3" t="s">
        <v>156</v>
      </c>
    </row>
    <row r="4" spans="1:2">
      <c r="A4" s="3" t="s">
        <v>157</v>
      </c>
      <c r="B4" s="3" t="s">
        <v>158</v>
      </c>
    </row>
    <row r="5" spans="1:2">
      <c r="A5" s="3" t="s">
        <v>159</v>
      </c>
      <c r="B5" s="3"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62</v>
      </c>
      <c r="B3" s="3" t="s">
        <v>163</v>
      </c>
    </row>
    <row r="4" spans="1:2">
      <c r="A4" s="3" t="s">
        <v>164</v>
      </c>
      <c r="B4" s="3" t="s">
        <v>165</v>
      </c>
    </row>
    <row r="5" spans="1:2">
      <c r="A5" s="3" t="s">
        <v>166</v>
      </c>
      <c r="B5" s="3" t="s">
        <v>167</v>
      </c>
    </row>
    <row r="6" spans="1:2">
      <c r="A6" s="3" t="s">
        <v>168</v>
      </c>
      <c r="B6" s="3"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34</v>
      </c>
      <c r="B3" s="3"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1</v>
      </c>
      <c r="B1" s="2" t="s">
        <v>1</v>
      </c>
    </row>
    <row r="2" spans="1:2">
      <c r="B2" s="2" t="s">
        <v>2</v>
      </c>
    </row>
    <row r="3" spans="1:2">
      <c r="A3" s="3" t="s">
        <v>182</v>
      </c>
      <c r="B3" s="3" t="s">
        <v>183</v>
      </c>
    </row>
    <row r="4" spans="1:2">
      <c r="A4" s="3" t="s">
        <v>184</v>
      </c>
      <c r="B4" s="3"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38</v>
      </c>
      <c r="B3" s="3"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4</v>
      </c>
    </row>
    <row r="2" spans="1:3">
      <c r="A2" s="3" t="s">
        <v>55</v>
      </c>
      <c r="B2" s="7" t="n">
        <v>59</v>
      </c>
      <c r="C2" s="7" t="n">
        <v>58</v>
      </c>
    </row>
    <row r="3" spans="1:3">
      <c r="A3" s="3" t="s">
        <v>56</v>
      </c>
      <c r="B3" s="8" t="n">
        <v>0.01</v>
      </c>
      <c r="C3" s="8" t="n">
        <v>0.01</v>
      </c>
    </row>
    <row r="4" spans="1:3">
      <c r="A4" s="3" t="s">
        <v>57</v>
      </c>
      <c r="B4" s="4" t="n">
        <v>5000000</v>
      </c>
      <c r="C4" s="4" t="n">
        <v>5000000</v>
      </c>
    </row>
    <row r="5" spans="1:3">
      <c r="A5" s="3" t="s">
        <v>58</v>
      </c>
      <c r="B5" s="3" t="s">
        <v>45</v>
      </c>
      <c r="C5" s="3" t="s">
        <v>45</v>
      </c>
    </row>
    <row r="6" spans="1:3">
      <c r="A6" s="3" t="s">
        <v>59</v>
      </c>
      <c r="B6" s="3" t="s">
        <v>45</v>
      </c>
      <c r="C6" s="3" t="s">
        <v>45</v>
      </c>
    </row>
    <row r="7" spans="1:3">
      <c r="A7" s="3" t="s">
        <v>60</v>
      </c>
      <c r="B7" s="8" t="n">
        <v>0.01</v>
      </c>
      <c r="C7" s="8" t="n">
        <v>0.01</v>
      </c>
    </row>
    <row r="8" spans="1:3">
      <c r="A8" s="3" t="s">
        <v>61</v>
      </c>
      <c r="B8" s="4" t="n">
        <v>80000000</v>
      </c>
      <c r="C8" s="4" t="n">
        <v>80000000</v>
      </c>
    </row>
    <row r="9" spans="1:3">
      <c r="A9" s="3" t="s">
        <v>62</v>
      </c>
      <c r="B9" s="4" t="n">
        <v>43692303</v>
      </c>
      <c r="C9" s="4" t="n">
        <v>43587079</v>
      </c>
    </row>
    <row r="10" spans="1:3">
      <c r="A10" s="3" t="s">
        <v>63</v>
      </c>
      <c r="B10" s="4" t="n">
        <v>43692303</v>
      </c>
      <c r="C10" s="4" t="n">
        <v>435870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92</v>
      </c>
      <c r="B3" s="3" t="s">
        <v>193</v>
      </c>
    </row>
    <row r="4" spans="1:2">
      <c r="A4" s="3" t="s">
        <v>194</v>
      </c>
      <c r="B4" s="3" t="s">
        <v>195</v>
      </c>
    </row>
    <row r="5" spans="1:2">
      <c r="A5" s="3" t="s">
        <v>196</v>
      </c>
    </row>
    <row r="6" spans="1:2">
      <c r="A6" s="3" t="s">
        <v>197</v>
      </c>
      <c r="B6" s="3"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c r="B3" s="3" t="s">
        <v>207</v>
      </c>
    </row>
    <row r="4" spans="1:2">
      <c r="A4" s="3" t="s">
        <v>208</v>
      </c>
    </row>
    <row r="5" spans="1:2">
      <c r="A5" s="3" t="s">
        <v>209</v>
      </c>
      <c r="B5" s="3" t="s">
        <v>210</v>
      </c>
    </row>
    <row r="6" spans="1:2">
      <c r="A6" s="3" t="s">
        <v>211</v>
      </c>
    </row>
    <row r="7" spans="1:2">
      <c r="A7" s="3" t="s">
        <v>209</v>
      </c>
      <c r="B7" s="3" t="s">
        <v>2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65</v>
      </c>
      <c r="C1" s="2" t="s">
        <v>214</v>
      </c>
    </row>
    <row r="2" spans="1:3">
      <c r="A2" s="3" t="s">
        <v>215</v>
      </c>
    </row>
    <row r="3" spans="1:3">
      <c r="A3" s="6" t="s">
        <v>216</v>
      </c>
    </row>
    <row r="4" spans="1:3">
      <c r="A4" s="3" t="s">
        <v>217</v>
      </c>
      <c r="B4" s="7" t="n">
        <v>450</v>
      </c>
      <c r="C4" s="7" t="n">
        <v>4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v>
      </c>
      <c r="B1" s="2" t="s">
        <v>219</v>
      </c>
      <c r="C1" s="2" t="s">
        <v>2</v>
      </c>
      <c r="D1" s="2" t="s">
        <v>24</v>
      </c>
    </row>
    <row r="2" spans="1:4">
      <c r="A2" s="6" t="s">
        <v>220</v>
      </c>
    </row>
    <row r="3" spans="1:4">
      <c r="A3" s="3" t="s">
        <v>221</v>
      </c>
      <c r="C3" s="3" t="s">
        <v>222</v>
      </c>
      <c r="D3" s="3" t="s">
        <v>222</v>
      </c>
    </row>
    <row r="4" spans="1:4">
      <c r="A4" s="3" t="s">
        <v>34</v>
      </c>
      <c r="C4" s="7" t="n">
        <v>327989000</v>
      </c>
      <c r="D4" s="7" t="n">
        <v>327333000</v>
      </c>
    </row>
    <row r="5" spans="1:4">
      <c r="A5" s="3" t="s">
        <v>223</v>
      </c>
    </row>
    <row r="6" spans="1:4">
      <c r="A6" s="6" t="s">
        <v>220</v>
      </c>
    </row>
    <row r="7" spans="1:4">
      <c r="A7" s="3" t="s">
        <v>221</v>
      </c>
      <c r="C7" s="3" t="s">
        <v>224</v>
      </c>
      <c r="D7" s="3" t="s">
        <v>224</v>
      </c>
    </row>
    <row r="8" spans="1:4">
      <c r="A8" s="3" t="s">
        <v>225</v>
      </c>
    </row>
    <row r="9" spans="1:4">
      <c r="A9" s="6" t="s">
        <v>220</v>
      </c>
    </row>
    <row r="10" spans="1:4">
      <c r="A10" s="3" t="s">
        <v>221</v>
      </c>
      <c r="C10" s="3" t="s">
        <v>226</v>
      </c>
      <c r="D10" s="3" t="s">
        <v>226</v>
      </c>
    </row>
    <row r="11" spans="1:4">
      <c r="A11" s="3" t="s">
        <v>227</v>
      </c>
    </row>
    <row r="12" spans="1:4">
      <c r="A12" s="6" t="s">
        <v>220</v>
      </c>
    </row>
    <row r="13" spans="1:4">
      <c r="A13" s="3" t="s">
        <v>228</v>
      </c>
      <c r="B13" s="7" t="n">
        <v>122932000</v>
      </c>
    </row>
    <row r="14" spans="1:4">
      <c r="A14" s="3" t="s">
        <v>229</v>
      </c>
      <c r="B14" s="4" t="n">
        <v>6153995</v>
      </c>
    </row>
    <row r="15" spans="1:4">
      <c r="A15" s="3" t="s">
        <v>230</v>
      </c>
      <c r="B15" s="7" t="n">
        <v>247575000</v>
      </c>
    </row>
    <row r="16" spans="1:4">
      <c r="A16" s="3" t="s">
        <v>231</v>
      </c>
      <c r="B16" s="4" t="n">
        <v>425000</v>
      </c>
    </row>
    <row r="17" spans="1:4">
      <c r="A17" s="3" t="s">
        <v>232</v>
      </c>
      <c r="B17" s="4" t="n">
        <v>370932000</v>
      </c>
    </row>
    <row r="18" spans="1:4">
      <c r="A18" s="3" t="s">
        <v>233</v>
      </c>
      <c r="B18" s="4" t="n">
        <v>370932000</v>
      </c>
    </row>
    <row r="19" spans="1:4">
      <c r="A19" s="3" t="s">
        <v>34</v>
      </c>
      <c r="B19" s="4" t="n">
        <v>265654000</v>
      </c>
    </row>
    <row r="20" spans="1:4">
      <c r="A20" s="3" t="s">
        <v>234</v>
      </c>
      <c r="B20" s="4" t="n">
        <v>0</v>
      </c>
    </row>
    <row r="21" spans="1:4">
      <c r="A21" s="3" t="s">
        <v>235</v>
      </c>
      <c r="C21" s="7" t="n">
        <v>11719000</v>
      </c>
    </row>
    <row r="22" spans="1:4">
      <c r="A22" s="3" t="s">
        <v>236</v>
      </c>
    </row>
    <row r="23" spans="1:4">
      <c r="A23" s="6" t="s">
        <v>220</v>
      </c>
    </row>
    <row r="24" spans="1:4">
      <c r="A24" s="3" t="s">
        <v>237</v>
      </c>
      <c r="B24" s="7" t="n">
        <v>78400000</v>
      </c>
    </row>
    <row r="25" spans="1:4">
      <c r="A25" s="3" t="s">
        <v>221</v>
      </c>
      <c r="B25" s="3" t="s">
        <v>238</v>
      </c>
    </row>
    <row r="26" spans="1:4">
      <c r="A26" s="3" t="s">
        <v>239</v>
      </c>
    </row>
    <row r="27" spans="1:4">
      <c r="A27" s="6" t="s">
        <v>220</v>
      </c>
    </row>
    <row r="28" spans="1:4">
      <c r="A28" s="3" t="s">
        <v>237</v>
      </c>
      <c r="B28" s="7" t="n">
        <v>38560000</v>
      </c>
    </row>
    <row r="29" spans="1:4">
      <c r="A29" s="3" t="s">
        <v>221</v>
      </c>
      <c r="B29" s="3" t="s">
        <v>240</v>
      </c>
    </row>
    <row r="30" spans="1:4">
      <c r="A30" s="3" t="s">
        <v>241</v>
      </c>
    </row>
    <row r="31" spans="1:4">
      <c r="A31" s="6" t="s">
        <v>220</v>
      </c>
    </row>
    <row r="32" spans="1:4">
      <c r="A32" s="3" t="s">
        <v>237</v>
      </c>
      <c r="B32" s="7" t="n">
        <v>960000</v>
      </c>
    </row>
    <row r="33" spans="1:4">
      <c r="A33" s="3" t="s">
        <v>221</v>
      </c>
      <c r="B33" s="3" t="s">
        <v>242</v>
      </c>
    </row>
    <row r="34" spans="1:4">
      <c r="A34" s="3" t="s">
        <v>243</v>
      </c>
    </row>
    <row r="35" spans="1:4">
      <c r="A35" s="6" t="s">
        <v>220</v>
      </c>
    </row>
    <row r="36" spans="1:4">
      <c r="A36" s="3" t="s">
        <v>237</v>
      </c>
      <c r="B36" s="7" t="n">
        <v>2160000</v>
      </c>
    </row>
    <row r="37" spans="1:4">
      <c r="A37" s="3" t="s">
        <v>244</v>
      </c>
    </row>
    <row r="38" spans="1:4">
      <c r="A38" s="6" t="s">
        <v>220</v>
      </c>
    </row>
    <row r="39" spans="1:4">
      <c r="A39" s="3" t="s">
        <v>245</v>
      </c>
      <c r="C39" s="7" t="n">
        <v>655000</v>
      </c>
      <c r="D39" s="7" t="n">
        <v>706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246</v>
      </c>
      <c r="B1" s="2" t="s">
        <v>247</v>
      </c>
    </row>
    <row r="2" spans="1:2">
      <c r="A2" s="6" t="s">
        <v>220</v>
      </c>
    </row>
    <row r="3" spans="1:2">
      <c r="A3" s="3" t="s">
        <v>248</v>
      </c>
      <c r="B3" s="7" t="n">
        <v>122932</v>
      </c>
    </row>
    <row r="4" spans="1:2">
      <c r="A4" s="3" t="s">
        <v>249</v>
      </c>
      <c r="B4" s="4" t="n">
        <v>247575</v>
      </c>
    </row>
    <row r="5" spans="1:2">
      <c r="A5" s="3" t="s">
        <v>231</v>
      </c>
      <c r="B5" s="4" t="n">
        <v>425</v>
      </c>
    </row>
    <row r="6" spans="1:2">
      <c r="A6" s="3" t="s">
        <v>250</v>
      </c>
      <c r="B6" s="7" t="n">
        <v>3709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51</v>
      </c>
      <c r="B1" s="2" t="s">
        <v>2</v>
      </c>
      <c r="C1" s="2" t="s">
        <v>24</v>
      </c>
      <c r="D1" s="2" t="s">
        <v>219</v>
      </c>
    </row>
    <row r="2" spans="1:4">
      <c r="A2" s="6" t="s">
        <v>220</v>
      </c>
    </row>
    <row r="3" spans="1:4">
      <c r="A3" s="3" t="s">
        <v>34</v>
      </c>
      <c r="B3" s="7" t="n">
        <v>327989</v>
      </c>
      <c r="C3" s="7" t="n">
        <v>327333</v>
      </c>
    </row>
    <row r="4" spans="1:4">
      <c r="A4" s="3" t="s">
        <v>227</v>
      </c>
    </row>
    <row r="5" spans="1:4">
      <c r="A5" s="6" t="s">
        <v>220</v>
      </c>
    </row>
    <row r="6" spans="1:4">
      <c r="A6" s="3" t="s">
        <v>26</v>
      </c>
      <c r="D6" s="7" t="n">
        <v>10137</v>
      </c>
    </row>
    <row r="7" spans="1:4">
      <c r="A7" s="3" t="s">
        <v>100</v>
      </c>
      <c r="D7" s="4" t="n">
        <v>5075</v>
      </c>
    </row>
    <row r="8" spans="1:4">
      <c r="A8" s="3" t="s">
        <v>252</v>
      </c>
      <c r="D8" s="4" t="n">
        <v>13570</v>
      </c>
    </row>
    <row r="9" spans="1:4">
      <c r="A9" s="3" t="s">
        <v>253</v>
      </c>
      <c r="D9" s="4" t="n">
        <v>616</v>
      </c>
    </row>
    <row r="10" spans="1:4">
      <c r="A10" s="3" t="s">
        <v>254</v>
      </c>
      <c r="D10" s="4" t="n">
        <v>6004</v>
      </c>
    </row>
    <row r="11" spans="1:4">
      <c r="A11" s="3" t="s">
        <v>255</v>
      </c>
      <c r="D11" s="4" t="n">
        <v>1102</v>
      </c>
    </row>
    <row r="12" spans="1:4">
      <c r="A12" s="3" t="s">
        <v>34</v>
      </c>
      <c r="D12" s="4" t="n">
        <v>265654</v>
      </c>
    </row>
    <row r="13" spans="1:4">
      <c r="A13" s="3" t="s">
        <v>38</v>
      </c>
      <c r="D13" s="4" t="n">
        <v>-1335</v>
      </c>
    </row>
    <row r="14" spans="1:4">
      <c r="A14" s="3" t="s">
        <v>256</v>
      </c>
      <c r="D14" s="4" t="n">
        <v>-576</v>
      </c>
    </row>
    <row r="15" spans="1:4">
      <c r="A15" s="3" t="s">
        <v>39</v>
      </c>
      <c r="D15" s="4" t="n">
        <v>-5787</v>
      </c>
    </row>
    <row r="16" spans="1:4">
      <c r="A16" s="3" t="s">
        <v>42</v>
      </c>
      <c r="D16" s="4" t="n">
        <v>-43608</v>
      </c>
    </row>
    <row r="17" spans="1:4">
      <c r="A17" s="3" t="s">
        <v>257</v>
      </c>
      <c r="D17" s="4" t="n">
        <v>370932</v>
      </c>
    </row>
    <row r="18" spans="1:4">
      <c r="A18" s="3" t="s">
        <v>236</v>
      </c>
    </row>
    <row r="19" spans="1:4">
      <c r="A19" s="6" t="s">
        <v>220</v>
      </c>
    </row>
    <row r="20" spans="1:4">
      <c r="A20" s="3" t="s">
        <v>258</v>
      </c>
      <c r="D20" s="4" t="n">
        <v>78400</v>
      </c>
    </row>
    <row r="21" spans="1:4">
      <c r="A21" s="3" t="s">
        <v>239</v>
      </c>
    </row>
    <row r="22" spans="1:4">
      <c r="A22" s="6" t="s">
        <v>220</v>
      </c>
    </row>
    <row r="23" spans="1:4">
      <c r="A23" s="3" t="s">
        <v>258</v>
      </c>
      <c r="D23" s="4" t="n">
        <v>38560</v>
      </c>
    </row>
    <row r="24" spans="1:4">
      <c r="A24" s="3" t="s">
        <v>243</v>
      </c>
    </row>
    <row r="25" spans="1:4">
      <c r="A25" s="6" t="s">
        <v>220</v>
      </c>
    </row>
    <row r="26" spans="1:4">
      <c r="A26" s="3" t="s">
        <v>258</v>
      </c>
      <c r="D26" s="4" t="n">
        <v>2160</v>
      </c>
    </row>
    <row r="27" spans="1:4">
      <c r="A27" s="3" t="s">
        <v>241</v>
      </c>
    </row>
    <row r="28" spans="1:4">
      <c r="A28" s="6" t="s">
        <v>220</v>
      </c>
    </row>
    <row r="29" spans="1:4">
      <c r="A29" s="3" t="s">
        <v>258</v>
      </c>
      <c r="D29" s="7" t="n">
        <v>9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65</v>
      </c>
    </row>
    <row r="3" spans="1:3">
      <c r="A3" s="6" t="s">
        <v>220</v>
      </c>
    </row>
    <row r="4" spans="1:3">
      <c r="A4" s="3" t="s">
        <v>69</v>
      </c>
      <c r="B4" s="7" t="n">
        <v>44830</v>
      </c>
      <c r="C4" s="7" t="n">
        <v>39875</v>
      </c>
    </row>
    <row r="5" spans="1:3">
      <c r="A5" s="3" t="s">
        <v>81</v>
      </c>
      <c r="B5" s="7" t="n">
        <v>3939</v>
      </c>
      <c r="C5" s="7" t="n">
        <v>3266</v>
      </c>
    </row>
    <row r="6" spans="1:3">
      <c r="A6" s="6" t="s">
        <v>82</v>
      </c>
    </row>
    <row r="7" spans="1:3">
      <c r="A7" s="3" t="s">
        <v>83</v>
      </c>
      <c r="B7" s="8" t="n">
        <v>0.09</v>
      </c>
      <c r="C7" s="8" t="n">
        <v>0.08</v>
      </c>
    </row>
    <row r="8" spans="1:3">
      <c r="A8" s="3" t="s">
        <v>84</v>
      </c>
      <c r="B8" s="8" t="n">
        <v>0.09</v>
      </c>
      <c r="C8" s="8" t="n">
        <v>0.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6" t="s">
        <v>66</v>
      </c>
    </row>
    <row r="4" spans="1:3">
      <c r="A4" s="3" t="s">
        <v>67</v>
      </c>
      <c r="B4" s="7" t="n">
        <v>44799</v>
      </c>
      <c r="C4" s="7" t="n">
        <v>30569</v>
      </c>
    </row>
    <row r="5" spans="1:3">
      <c r="A5" s="3" t="s">
        <v>68</v>
      </c>
      <c r="B5" s="4" t="n">
        <v>31</v>
      </c>
      <c r="C5" s="4" t="n">
        <v>21</v>
      </c>
    </row>
    <row r="6" spans="1:3">
      <c r="A6" s="3" t="s">
        <v>69</v>
      </c>
      <c r="B6" s="4" t="n">
        <v>44830</v>
      </c>
      <c r="C6" s="4" t="n">
        <v>30590</v>
      </c>
    </row>
    <row r="7" spans="1:3">
      <c r="A7" s="6" t="s">
        <v>70</v>
      </c>
    </row>
    <row r="8" spans="1:3">
      <c r="A8" s="3" t="s">
        <v>71</v>
      </c>
      <c r="B8" s="4" t="n">
        <v>19668</v>
      </c>
      <c r="C8" s="4" t="n">
        <v>13990</v>
      </c>
    </row>
    <row r="9" spans="1:3">
      <c r="A9" s="3" t="s">
        <v>72</v>
      </c>
      <c r="B9" s="4" t="n">
        <v>3288</v>
      </c>
      <c r="C9" s="4" t="n">
        <v>1742</v>
      </c>
    </row>
    <row r="10" spans="1:3">
      <c r="A10" s="3" t="s">
        <v>73</v>
      </c>
      <c r="B10" s="4" t="n">
        <v>15898</v>
      </c>
      <c r="C10" s="4" t="n">
        <v>9182</v>
      </c>
    </row>
    <row r="11" spans="1:3">
      <c r="A11" s="3" t="s">
        <v>74</v>
      </c>
      <c r="B11" s="4" t="n">
        <v>38854</v>
      </c>
      <c r="C11" s="4" t="n">
        <v>24914</v>
      </c>
    </row>
    <row r="12" spans="1:3">
      <c r="A12" s="3" t="s">
        <v>75</v>
      </c>
      <c r="B12" s="4" t="n">
        <v>5976</v>
      </c>
      <c r="C12" s="4" t="n">
        <v>5676</v>
      </c>
    </row>
    <row r="13" spans="1:3">
      <c r="A13" s="3" t="s">
        <v>76</v>
      </c>
      <c r="B13" s="4" t="n">
        <v>181</v>
      </c>
      <c r="C13" s="4" t="n">
        <v>96</v>
      </c>
    </row>
    <row r="14" spans="1:3">
      <c r="A14" s="3" t="s">
        <v>77</v>
      </c>
      <c r="B14" s="4" t="n">
        <v>-1652</v>
      </c>
      <c r="C14" s="4" t="n">
        <v>-1585</v>
      </c>
    </row>
    <row r="15" spans="1:3">
      <c r="A15" s="3" t="s">
        <v>78</v>
      </c>
      <c r="B15" s="4" t="n">
        <v>71</v>
      </c>
      <c r="C15" s="4" t="n">
        <v>-120</v>
      </c>
    </row>
    <row r="16" spans="1:3">
      <c r="A16" s="3" t="s">
        <v>79</v>
      </c>
      <c r="B16" s="4" t="n">
        <v>4576</v>
      </c>
      <c r="C16" s="4" t="n">
        <v>4067</v>
      </c>
    </row>
    <row r="17" spans="1:3">
      <c r="A17" s="3" t="s">
        <v>80</v>
      </c>
      <c r="B17" s="4" t="n">
        <v>1128</v>
      </c>
      <c r="C17" s="4" t="n">
        <v>999</v>
      </c>
    </row>
    <row r="18" spans="1:3">
      <c r="A18" s="3" t="s">
        <v>81</v>
      </c>
      <c r="B18" s="7" t="n">
        <v>3448</v>
      </c>
      <c r="C18" s="7" t="n">
        <v>3068</v>
      </c>
    </row>
    <row r="19" spans="1:3">
      <c r="A19" s="6" t="s">
        <v>82</v>
      </c>
    </row>
    <row r="20" spans="1:3">
      <c r="A20" s="3" t="s">
        <v>83</v>
      </c>
      <c r="B20" s="8" t="n">
        <v>0.08</v>
      </c>
      <c r="C20" s="8" t="n">
        <v>0.09</v>
      </c>
    </row>
    <row r="21" spans="1:3">
      <c r="A21" s="3" t="s">
        <v>84</v>
      </c>
      <c r="B21" s="8" t="n">
        <v>0.08</v>
      </c>
      <c r="C21" s="8" t="n">
        <v>0.09</v>
      </c>
    </row>
    <row r="22" spans="1:3">
      <c r="A22" s="6" t="s">
        <v>85</v>
      </c>
    </row>
    <row r="23" spans="1:3">
      <c r="A23" s="3" t="s">
        <v>83</v>
      </c>
      <c r="B23" s="4" t="n">
        <v>43621270</v>
      </c>
      <c r="C23" s="4" t="n">
        <v>33891702</v>
      </c>
    </row>
    <row r="24" spans="1:3">
      <c r="A24" s="3" t="s">
        <v>84</v>
      </c>
      <c r="B24" s="4" t="n">
        <v>44326732</v>
      </c>
      <c r="C24" s="4" t="n">
        <v>34382322</v>
      </c>
    </row>
    <row r="25" spans="1:3">
      <c r="A25" s="6" t="s">
        <v>86</v>
      </c>
    </row>
    <row r="26" spans="1:3">
      <c r="A26" s="3" t="s">
        <v>87</v>
      </c>
      <c r="C26" s="7" t="n">
        <v>4</v>
      </c>
    </row>
    <row r="27" spans="1:3">
      <c r="A27" s="3" t="s">
        <v>88</v>
      </c>
      <c r="B27" s="7" t="n">
        <v>251</v>
      </c>
      <c r="C27" s="4" t="n">
        <v>1027</v>
      </c>
    </row>
    <row r="28" spans="1:3">
      <c r="A28" s="3" t="s">
        <v>89</v>
      </c>
      <c r="B28" s="7" t="n">
        <v>3699</v>
      </c>
      <c r="C28" s="7" t="n">
        <v>40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65</v>
      </c>
    </row>
    <row r="3" spans="1:3">
      <c r="A3" s="6" t="s">
        <v>261</v>
      </c>
    </row>
    <row r="4" spans="1:3">
      <c r="A4" s="3" t="s">
        <v>67</v>
      </c>
      <c r="B4" s="7" t="n">
        <v>44799</v>
      </c>
      <c r="C4" s="7" t="n">
        <v>30569</v>
      </c>
    </row>
    <row r="5" spans="1:3">
      <c r="A5" s="3" t="s">
        <v>68</v>
      </c>
      <c r="B5" s="4" t="n">
        <v>31</v>
      </c>
      <c r="C5" s="4" t="n">
        <v>21</v>
      </c>
    </row>
    <row r="6" spans="1:3">
      <c r="A6" s="3" t="s">
        <v>69</v>
      </c>
      <c r="B6" s="4" t="n">
        <v>44830</v>
      </c>
      <c r="C6" s="7" t="n">
        <v>30590</v>
      </c>
    </row>
    <row r="7" spans="1:3">
      <c r="A7" s="3" t="s">
        <v>262</v>
      </c>
      <c r="B7" s="4" t="n">
        <v>14230</v>
      </c>
    </row>
    <row r="8" spans="1:3">
      <c r="A8" s="3" t="s">
        <v>263</v>
      </c>
      <c r="B8" s="4" t="n">
        <v>10</v>
      </c>
    </row>
    <row r="9" spans="1:3">
      <c r="A9" s="3" t="s">
        <v>264</v>
      </c>
      <c r="B9" s="7" t="n">
        <v>14240</v>
      </c>
    </row>
    <row r="10" spans="1:3">
      <c r="A10" s="3" t="s">
        <v>265</v>
      </c>
      <c r="B10" s="3" t="s">
        <v>266</v>
      </c>
    </row>
    <row r="11" spans="1:3">
      <c r="A11" s="3" t="s">
        <v>267</v>
      </c>
      <c r="B11" s="3" t="s">
        <v>268</v>
      </c>
    </row>
    <row r="12" spans="1:3">
      <c r="A12" s="3" t="s">
        <v>269</v>
      </c>
      <c r="B12" s="3" t="s">
        <v>2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65</v>
      </c>
    </row>
    <row r="3" spans="1:3">
      <c r="A3" s="6" t="s">
        <v>271</v>
      </c>
    </row>
    <row r="4" spans="1:3">
      <c r="A4" s="3" t="s">
        <v>69</v>
      </c>
      <c r="B4" s="7" t="n">
        <v>44830</v>
      </c>
      <c r="C4" s="7" t="n">
        <v>30590</v>
      </c>
    </row>
    <row r="5" spans="1:3">
      <c r="A5" s="3" t="s">
        <v>272</v>
      </c>
    </row>
    <row r="6" spans="1:3">
      <c r="A6" s="6" t="s">
        <v>271</v>
      </c>
    </row>
    <row r="7" spans="1:3">
      <c r="A7" s="3" t="s">
        <v>69</v>
      </c>
      <c r="B7" s="4" t="n">
        <v>20239</v>
      </c>
    </row>
    <row r="8" spans="1:3">
      <c r="A8" s="3" t="s">
        <v>273</v>
      </c>
    </row>
    <row r="9" spans="1:3">
      <c r="A9" s="6" t="s">
        <v>271</v>
      </c>
    </row>
    <row r="10" spans="1:3">
      <c r="A10" s="3" t="s">
        <v>69</v>
      </c>
      <c r="B10" s="4" t="n">
        <v>19401</v>
      </c>
    </row>
    <row r="11" spans="1:3">
      <c r="A11" s="3" t="s">
        <v>274</v>
      </c>
    </row>
    <row r="12" spans="1:3">
      <c r="A12" s="6" t="s">
        <v>271</v>
      </c>
    </row>
    <row r="13" spans="1:3">
      <c r="A13" s="3" t="s">
        <v>69</v>
      </c>
      <c r="B13" s="4" t="n">
        <v>4947</v>
      </c>
    </row>
    <row r="14" spans="1:3">
      <c r="A14" s="3" t="s">
        <v>275</v>
      </c>
    </row>
    <row r="15" spans="1:3">
      <c r="A15" s="6" t="s">
        <v>271</v>
      </c>
    </row>
    <row r="16" spans="1:3">
      <c r="A16" s="3" t="s">
        <v>69</v>
      </c>
      <c r="B16" s="7" t="n">
        <v>2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76</v>
      </c>
      <c r="B1" s="2" t="s">
        <v>1</v>
      </c>
    </row>
    <row r="2" spans="1:3">
      <c r="B2" s="2" t="s">
        <v>2</v>
      </c>
      <c r="C2" s="2" t="s">
        <v>65</v>
      </c>
    </row>
    <row r="3" spans="1:3">
      <c r="A3" s="6" t="s">
        <v>271</v>
      </c>
    </row>
    <row r="4" spans="1:3">
      <c r="A4" s="3" t="s">
        <v>69</v>
      </c>
      <c r="B4" s="7" t="n">
        <v>44830</v>
      </c>
      <c r="C4" s="7" t="n">
        <v>30590</v>
      </c>
    </row>
    <row r="5" spans="1:3">
      <c r="A5" s="3" t="s">
        <v>277</v>
      </c>
    </row>
    <row r="6" spans="1:3">
      <c r="A6" s="6" t="s">
        <v>271</v>
      </c>
    </row>
    <row r="7" spans="1:3">
      <c r="A7" s="3" t="s">
        <v>69</v>
      </c>
      <c r="B7" s="4" t="n">
        <v>7717</v>
      </c>
    </row>
    <row r="8" spans="1:3">
      <c r="A8" s="3" t="s">
        <v>278</v>
      </c>
    </row>
    <row r="9" spans="1:3">
      <c r="A9" s="6" t="s">
        <v>271</v>
      </c>
    </row>
    <row r="10" spans="1:3">
      <c r="A10" s="3" t="s">
        <v>69</v>
      </c>
      <c r="B10" s="7" t="n">
        <v>64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24</v>
      </c>
    </row>
    <row r="3" spans="1:3">
      <c r="A3" s="6" t="s">
        <v>280</v>
      </c>
    </row>
    <row r="4" spans="1:3">
      <c r="A4" s="3" t="s">
        <v>100</v>
      </c>
      <c r="B4" s="7" t="n">
        <v>29352</v>
      </c>
      <c r="C4" s="7" t="n">
        <v>27585</v>
      </c>
    </row>
    <row r="5" spans="1:3">
      <c r="A5" s="3" t="s">
        <v>281</v>
      </c>
      <c r="B5" s="4" t="n">
        <v>1547</v>
      </c>
    </row>
    <row r="6" spans="1:3">
      <c r="A6" s="6" t="s">
        <v>282</v>
      </c>
    </row>
    <row r="7" spans="1:3">
      <c r="A7" s="3" t="s">
        <v>283</v>
      </c>
      <c r="B7" s="4" t="n">
        <v>434</v>
      </c>
    </row>
    <row r="8" spans="1:3">
      <c r="A8" s="3" t="s">
        <v>284</v>
      </c>
      <c r="B8" s="4" t="n">
        <v>0</v>
      </c>
    </row>
    <row r="9" spans="1:3">
      <c r="A9" s="3" t="s">
        <v>285</v>
      </c>
      <c r="B9"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65</v>
      </c>
    </row>
    <row r="3" spans="1:3">
      <c r="A3" s="6" t="s">
        <v>287</v>
      </c>
    </row>
    <row r="4" spans="1:3">
      <c r="A4" s="3" t="s">
        <v>288</v>
      </c>
      <c r="B4" s="7" t="n">
        <v>591548</v>
      </c>
    </row>
    <row r="5" spans="1:3">
      <c r="A5" s="3" t="s">
        <v>88</v>
      </c>
      <c r="B5" s="4" t="n">
        <v>251</v>
      </c>
      <c r="C5" s="7" t="n">
        <v>1027</v>
      </c>
    </row>
    <row r="6" spans="1:3">
      <c r="A6" s="3" t="s">
        <v>289</v>
      </c>
      <c r="B6" s="4" t="n">
        <v>597183</v>
      </c>
    </row>
    <row r="7" spans="1:3">
      <c r="A7" s="3" t="s">
        <v>290</v>
      </c>
    </row>
    <row r="8" spans="1:3">
      <c r="A8" s="6" t="s">
        <v>287</v>
      </c>
    </row>
    <row r="9" spans="1:3">
      <c r="A9" s="3" t="s">
        <v>288</v>
      </c>
      <c r="B9" s="4" t="n">
        <v>-6363</v>
      </c>
    </row>
    <row r="10" spans="1:3">
      <c r="A10" s="3" t="s">
        <v>88</v>
      </c>
      <c r="B10" s="4" t="n">
        <v>251</v>
      </c>
    </row>
    <row r="11" spans="1:3">
      <c r="A11" s="3" t="s">
        <v>289</v>
      </c>
      <c r="B11" s="7" t="n">
        <v>-61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3"/>
  </cols>
  <sheetData>
    <row r="1" spans="1:5">
      <c r="A1" s="1" t="s">
        <v>291</v>
      </c>
      <c r="B1" s="2" t="s">
        <v>1</v>
      </c>
    </row>
    <row r="2" spans="1:5">
      <c r="B2" s="2" t="s">
        <v>2</v>
      </c>
      <c r="C2" s="2" t="s">
        <v>65</v>
      </c>
      <c r="D2" s="2" t="s">
        <v>24</v>
      </c>
      <c r="E2" s="2" t="s">
        <v>292</v>
      </c>
    </row>
    <row r="3" spans="1:5">
      <c r="A3" s="6" t="s">
        <v>293</v>
      </c>
    </row>
    <row r="4" spans="1:5">
      <c r="A4" s="3" t="s">
        <v>294</v>
      </c>
      <c r="B4" s="4" t="n">
        <v>0</v>
      </c>
      <c r="C4" s="4" t="n">
        <v>0</v>
      </c>
    </row>
    <row r="5" spans="1:5">
      <c r="A5" s="3" t="s">
        <v>295</v>
      </c>
      <c r="B5" s="4" t="n">
        <v>1109353</v>
      </c>
      <c r="D5" s="4" t="n">
        <v>734940</v>
      </c>
    </row>
    <row r="6" spans="1:5">
      <c r="A6" s="3" t="s">
        <v>296</v>
      </c>
      <c r="B6" s="8" t="n">
        <v>25.34</v>
      </c>
      <c r="D6" s="8" t="n">
        <v>20.8</v>
      </c>
    </row>
    <row r="7" spans="1:5">
      <c r="A7" s="3" t="s">
        <v>297</v>
      </c>
      <c r="B7" s="4" t="n">
        <v>593874</v>
      </c>
      <c r="C7" s="4" t="n">
        <v>458685</v>
      </c>
    </row>
    <row r="8" spans="1:5">
      <c r="A8" s="3" t="s">
        <v>298</v>
      </c>
    </row>
    <row r="9" spans="1:5">
      <c r="A9" s="6" t="s">
        <v>293</v>
      </c>
    </row>
    <row r="10" spans="1:5">
      <c r="A10" s="3" t="s">
        <v>299</v>
      </c>
      <c r="B10" s="3" t="s">
        <v>300</v>
      </c>
      <c r="E10" s="3" t="s">
        <v>300</v>
      </c>
    </row>
    <row r="11" spans="1:5">
      <c r="A11" s="3" t="s">
        <v>301</v>
      </c>
      <c r="B11" s="3" t="s">
        <v>302</v>
      </c>
    </row>
    <row r="12" spans="1:5">
      <c r="A12" s="3" t="s">
        <v>303</v>
      </c>
    </row>
    <row r="13" spans="1:5">
      <c r="A13" s="6" t="s">
        <v>293</v>
      </c>
    </row>
    <row r="14" spans="1:5">
      <c r="A14" s="3" t="s">
        <v>295</v>
      </c>
      <c r="B14" s="4" t="n">
        <v>1109353</v>
      </c>
      <c r="C14" s="4" t="n">
        <v>805903</v>
      </c>
    </row>
    <row r="15" spans="1:5">
      <c r="A15" s="3" t="s">
        <v>296</v>
      </c>
      <c r="B15" s="8" t="n">
        <v>25.34</v>
      </c>
      <c r="C15" s="8" t="n">
        <v>19.68</v>
      </c>
    </row>
    <row r="16" spans="1:5">
      <c r="A16" s="3" t="s">
        <v>304</v>
      </c>
    </row>
    <row r="17" spans="1:5">
      <c r="A17" s="6" t="s">
        <v>293</v>
      </c>
    </row>
    <row r="18" spans="1:5">
      <c r="A18" s="3" t="s">
        <v>297</v>
      </c>
      <c r="B18" s="4" t="n">
        <v>703076</v>
      </c>
      <c r="C18" s="4" t="n">
        <v>4047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05</v>
      </c>
      <c r="B1" s="2" t="s">
        <v>1</v>
      </c>
    </row>
    <row r="2" spans="1:3">
      <c r="B2" s="2" t="s">
        <v>2</v>
      </c>
      <c r="C2" s="2" t="s">
        <v>65</v>
      </c>
    </row>
    <row r="3" spans="1:3">
      <c r="A3" s="6" t="s">
        <v>306</v>
      </c>
    </row>
    <row r="4" spans="1:3">
      <c r="A4" s="3" t="s">
        <v>307</v>
      </c>
      <c r="B4" s="4" t="n">
        <v>43621270</v>
      </c>
      <c r="C4" s="4" t="n">
        <v>33891702</v>
      </c>
    </row>
    <row r="5" spans="1:3">
      <c r="A5" s="6" t="s">
        <v>308</v>
      </c>
    </row>
    <row r="6" spans="1:3">
      <c r="A6" s="3" t="s">
        <v>309</v>
      </c>
      <c r="B6" s="4" t="n">
        <v>389702</v>
      </c>
      <c r="C6" s="4" t="n">
        <v>490620</v>
      </c>
    </row>
    <row r="7" spans="1:3">
      <c r="A7" s="3" t="s">
        <v>310</v>
      </c>
      <c r="B7" s="4" t="n">
        <v>315760</v>
      </c>
    </row>
    <row r="8" spans="1:3">
      <c r="A8" s="3" t="s">
        <v>311</v>
      </c>
      <c r="B8" s="4" t="n">
        <v>44326732</v>
      </c>
      <c r="C8" s="4" t="n">
        <v>343823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2</v>
      </c>
      <c r="B1" s="2" t="s">
        <v>2</v>
      </c>
      <c r="C1" s="2" t="s">
        <v>24</v>
      </c>
    </row>
    <row r="2" spans="1:3">
      <c r="A2" s="6" t="s">
        <v>313</v>
      </c>
    </row>
    <row r="3" spans="1:3">
      <c r="A3" s="3" t="s">
        <v>314</v>
      </c>
      <c r="B3" s="7" t="n">
        <v>21826</v>
      </c>
      <c r="C3" s="7" t="n">
        <v>22351</v>
      </c>
    </row>
    <row r="4" spans="1:3">
      <c r="A4" s="3" t="s">
        <v>315</v>
      </c>
      <c r="B4" s="4" t="n">
        <v>3828</v>
      </c>
      <c r="C4" s="4" t="n">
        <v>4083</v>
      </c>
    </row>
    <row r="5" spans="1:3">
      <c r="A5" s="3" t="s">
        <v>316</v>
      </c>
      <c r="B5" s="4" t="n">
        <v>14470</v>
      </c>
      <c r="C5" s="4" t="n">
        <v>12570</v>
      </c>
    </row>
    <row r="6" spans="1:3">
      <c r="A6" s="3" t="s">
        <v>317</v>
      </c>
      <c r="B6" s="7" t="n">
        <v>40124</v>
      </c>
      <c r="C6" s="7" t="n">
        <v>390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8</v>
      </c>
      <c r="B1" s="2" t="s">
        <v>2</v>
      </c>
      <c r="C1" s="2" t="s">
        <v>24</v>
      </c>
    </row>
    <row r="2" spans="1:3">
      <c r="A2" s="6" t="s">
        <v>319</v>
      </c>
    </row>
    <row r="3" spans="1:3">
      <c r="A3" s="3" t="s">
        <v>320</v>
      </c>
      <c r="B3" s="7" t="n">
        <v>1023</v>
      </c>
      <c r="C3" s="7" t="n">
        <v>1023</v>
      </c>
    </row>
    <row r="4" spans="1:3">
      <c r="A4" s="3" t="s">
        <v>321</v>
      </c>
      <c r="B4" s="4" t="n">
        <v>764</v>
      </c>
      <c r="C4" s="4" t="n">
        <v>764</v>
      </c>
    </row>
    <row r="5" spans="1:3">
      <c r="A5" s="3" t="s">
        <v>322</v>
      </c>
      <c r="B5" s="4" t="n">
        <v>15740</v>
      </c>
      <c r="C5" s="4" t="n">
        <v>15673</v>
      </c>
    </row>
    <row r="6" spans="1:3">
      <c r="A6" s="3" t="s">
        <v>323</v>
      </c>
      <c r="B6" s="4" t="n">
        <v>22497</v>
      </c>
      <c r="C6" s="4" t="n">
        <v>21904</v>
      </c>
    </row>
    <row r="7" spans="1:3">
      <c r="A7" s="3" t="s">
        <v>324</v>
      </c>
      <c r="B7" s="4" t="n">
        <v>4605</v>
      </c>
      <c r="C7" s="4" t="n">
        <v>4272</v>
      </c>
    </row>
    <row r="8" spans="1:3">
      <c r="A8" s="3" t="s">
        <v>325</v>
      </c>
      <c r="B8" s="4" t="n">
        <v>3052</v>
      </c>
      <c r="C8" s="4" t="n">
        <v>2581</v>
      </c>
    </row>
    <row r="9" spans="1:3">
      <c r="A9" s="3" t="s">
        <v>326</v>
      </c>
      <c r="B9" s="4" t="n">
        <v>47681</v>
      </c>
      <c r="C9" s="4" t="n">
        <v>46217</v>
      </c>
    </row>
    <row r="10" spans="1:3">
      <c r="A10" s="3" t="s">
        <v>327</v>
      </c>
      <c r="B10" s="4" t="n">
        <v>-25007</v>
      </c>
      <c r="C10" s="4" t="n">
        <v>-23800</v>
      </c>
    </row>
    <row r="11" spans="1:3">
      <c r="A11" s="3" t="s">
        <v>32</v>
      </c>
      <c r="B11" s="7" t="n">
        <v>22674</v>
      </c>
      <c r="C11" s="7" t="n">
        <v>224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65</v>
      </c>
    </row>
    <row r="3" spans="1:3">
      <c r="A3" s="6" t="s">
        <v>319</v>
      </c>
    </row>
    <row r="4" spans="1:3">
      <c r="A4" s="3" t="s">
        <v>329</v>
      </c>
      <c r="B4" s="7" t="n">
        <v>1284</v>
      </c>
      <c r="C4" s="7" t="n">
        <v>9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5</v>
      </c>
    </row>
    <row r="3" spans="1:3">
      <c r="A3" s="6" t="s">
        <v>91</v>
      </c>
    </row>
    <row r="4" spans="1:3">
      <c r="A4" s="3" t="s">
        <v>81</v>
      </c>
      <c r="B4" s="7" t="n">
        <v>3448</v>
      </c>
      <c r="C4" s="7" t="n">
        <v>3068</v>
      </c>
    </row>
    <row r="5" spans="1:3">
      <c r="A5" s="6" t="s">
        <v>92</v>
      </c>
    </row>
    <row r="6" spans="1:3">
      <c r="A6" s="3" t="s">
        <v>93</v>
      </c>
      <c r="B6" s="4" t="n">
        <v>3960</v>
      </c>
      <c r="C6" s="4" t="n">
        <v>1582</v>
      </c>
    </row>
    <row r="7" spans="1:3">
      <c r="A7" s="3" t="s">
        <v>94</v>
      </c>
      <c r="B7" s="4" t="n">
        <v>1036</v>
      </c>
      <c r="C7" s="4" t="n">
        <v>970</v>
      </c>
    </row>
    <row r="8" spans="1:3">
      <c r="A8" s="3" t="s">
        <v>95</v>
      </c>
      <c r="B8" s="4" t="n">
        <v>2268</v>
      </c>
      <c r="C8" s="4" t="n">
        <v>1531</v>
      </c>
    </row>
    <row r="9" spans="1:3">
      <c r="A9" s="3" t="s">
        <v>96</v>
      </c>
      <c r="B9" s="4" t="n">
        <v>449</v>
      </c>
      <c r="C9" s="4" t="n">
        <v>10</v>
      </c>
    </row>
    <row r="10" spans="1:3">
      <c r="A10" s="3" t="s">
        <v>97</v>
      </c>
      <c r="B10" s="4" t="n">
        <v>1</v>
      </c>
    </row>
    <row r="11" spans="1:3">
      <c r="A11" s="3" t="s">
        <v>98</v>
      </c>
      <c r="C11" s="4" t="n">
        <v>59</v>
      </c>
    </row>
    <row r="12" spans="1:3">
      <c r="A12" s="6" t="s">
        <v>99</v>
      </c>
    </row>
    <row r="13" spans="1:3">
      <c r="A13" s="3" t="s">
        <v>100</v>
      </c>
      <c r="B13" s="4" t="n">
        <v>-1529</v>
      </c>
      <c r="C13" s="4" t="n">
        <v>-2415</v>
      </c>
    </row>
    <row r="14" spans="1:3">
      <c r="A14" s="3" t="s">
        <v>101</v>
      </c>
      <c r="B14" s="4" t="n">
        <v>127</v>
      </c>
      <c r="C14" s="4" t="n">
        <v>172</v>
      </c>
    </row>
    <row r="15" spans="1:3">
      <c r="A15" s="3" t="s">
        <v>102</v>
      </c>
      <c r="B15" s="4" t="n">
        <v>-1188</v>
      </c>
      <c r="C15" s="4" t="n">
        <v>851</v>
      </c>
    </row>
    <row r="16" spans="1:3">
      <c r="A16" s="3" t="s">
        <v>30</v>
      </c>
      <c r="B16" s="4" t="n">
        <v>-1608</v>
      </c>
      <c r="C16" s="4" t="n">
        <v>34</v>
      </c>
    </row>
    <row r="17" spans="1:3">
      <c r="A17" s="3" t="s">
        <v>38</v>
      </c>
      <c r="B17" s="4" t="n">
        <v>-1550</v>
      </c>
      <c r="C17" s="4" t="n">
        <v>-452</v>
      </c>
    </row>
    <row r="18" spans="1:3">
      <c r="A18" s="3" t="s">
        <v>39</v>
      </c>
      <c r="B18" s="4" t="n">
        <v>-3839</v>
      </c>
      <c r="C18" s="4" t="n">
        <v>-4220</v>
      </c>
    </row>
    <row r="19" spans="1:3">
      <c r="A19" s="3" t="s">
        <v>103</v>
      </c>
      <c r="B19" s="4" t="n">
        <v>-3</v>
      </c>
      <c r="C19" s="4" t="n">
        <v>-43</v>
      </c>
    </row>
    <row r="20" spans="1:3">
      <c r="A20" s="3" t="s">
        <v>104</v>
      </c>
      <c r="B20" s="4" t="n">
        <v>1572</v>
      </c>
      <c r="C20" s="4" t="n">
        <v>1147</v>
      </c>
    </row>
    <row r="21" spans="1:3">
      <c r="A21" s="6" t="s">
        <v>105</v>
      </c>
    </row>
    <row r="22" spans="1:3">
      <c r="A22" s="3" t="s">
        <v>106</v>
      </c>
      <c r="C22" s="4" t="n">
        <v>-28</v>
      </c>
    </row>
    <row r="23" spans="1:3">
      <c r="A23" s="3" t="s">
        <v>107</v>
      </c>
      <c r="C23" s="4" t="n">
        <v>7400</v>
      </c>
    </row>
    <row r="24" spans="1:3">
      <c r="A24" s="3" t="s">
        <v>108</v>
      </c>
      <c r="B24" s="4" t="n">
        <v>-1564</v>
      </c>
      <c r="C24" s="4" t="n">
        <v>-1295</v>
      </c>
    </row>
    <row r="25" spans="1:3">
      <c r="A25" s="3" t="s">
        <v>109</v>
      </c>
      <c r="B25" s="4" t="n">
        <v>-1564</v>
      </c>
      <c r="C25" s="4" t="n">
        <v>6077</v>
      </c>
    </row>
    <row r="26" spans="1:3">
      <c r="A26" s="6" t="s">
        <v>110</v>
      </c>
    </row>
    <row r="27" spans="1:3">
      <c r="A27" s="3" t="s">
        <v>111</v>
      </c>
      <c r="B27" s="4" t="n">
        <v>344</v>
      </c>
      <c r="C27" s="4" t="n">
        <v>1333</v>
      </c>
    </row>
    <row r="28" spans="1:3">
      <c r="A28" s="3" t="s">
        <v>112</v>
      </c>
      <c r="B28" s="4" t="n">
        <v>-11</v>
      </c>
    </row>
    <row r="29" spans="1:3">
      <c r="A29" s="3" t="s">
        <v>113</v>
      </c>
      <c r="C29" s="4" t="n">
        <v>-1663</v>
      </c>
    </row>
    <row r="30" spans="1:3">
      <c r="A30" s="3" t="s">
        <v>114</v>
      </c>
      <c r="B30" s="4" t="n">
        <v>333</v>
      </c>
      <c r="C30" s="4" t="n">
        <v>-330</v>
      </c>
    </row>
    <row r="31" spans="1:3">
      <c r="A31" s="3" t="s">
        <v>115</v>
      </c>
      <c r="B31" s="4" t="n">
        <v>-224</v>
      </c>
      <c r="C31" s="4" t="n">
        <v>536</v>
      </c>
    </row>
    <row r="32" spans="1:3">
      <c r="A32" s="3" t="s">
        <v>116</v>
      </c>
      <c r="B32" s="4" t="n">
        <v>117</v>
      </c>
      <c r="C32" s="4" t="n">
        <v>7430</v>
      </c>
    </row>
    <row r="33" spans="1:3">
      <c r="A33" s="3" t="s">
        <v>117</v>
      </c>
      <c r="B33" s="4" t="n">
        <v>173759</v>
      </c>
      <c r="C33" s="4" t="n">
        <v>122683</v>
      </c>
    </row>
    <row r="34" spans="1:3">
      <c r="A34" s="3" t="s">
        <v>118</v>
      </c>
      <c r="B34" s="4" t="n">
        <v>173876</v>
      </c>
      <c r="C34" s="4" t="n">
        <v>130113</v>
      </c>
    </row>
    <row r="35" spans="1:3">
      <c r="A35" s="6" t="s">
        <v>119</v>
      </c>
    </row>
    <row r="36" spans="1:3">
      <c r="A36" s="3" t="s">
        <v>120</v>
      </c>
      <c r="B36" s="4" t="n">
        <v>937</v>
      </c>
      <c r="C36" s="4" t="n">
        <v>1181</v>
      </c>
    </row>
    <row r="37" spans="1:3">
      <c r="A37" s="3" t="s">
        <v>121</v>
      </c>
      <c r="B37" s="7" t="n">
        <v>5609</v>
      </c>
    </row>
    <row r="38" spans="1:3">
      <c r="A38" s="3" t="s">
        <v>122</v>
      </c>
      <c r="C38" s="7" t="n">
        <v>10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30</v>
      </c>
      <c r="B1" s="2" t="s">
        <v>1</v>
      </c>
      <c r="C1" s="2" t="s">
        <v>331</v>
      </c>
    </row>
    <row r="2" spans="1:3">
      <c r="B2" s="2" t="s">
        <v>2</v>
      </c>
      <c r="C2" s="2" t="s">
        <v>24</v>
      </c>
    </row>
    <row r="3" spans="1:3">
      <c r="A3" s="6" t="s">
        <v>332</v>
      </c>
    </row>
    <row r="4" spans="1:3">
      <c r="A4" s="3" t="s">
        <v>333</v>
      </c>
      <c r="B4" s="7" t="n">
        <v>158236</v>
      </c>
      <c r="C4" s="7" t="n">
        <v>158084</v>
      </c>
    </row>
    <row r="5" spans="1:3">
      <c r="A5" s="3" t="s">
        <v>334</v>
      </c>
      <c r="B5" s="7" t="n">
        <v>-15963</v>
      </c>
      <c r="C5" s="7" t="n">
        <v>-13331</v>
      </c>
    </row>
    <row r="6" spans="1:3">
      <c r="A6" s="3" t="s">
        <v>335</v>
      </c>
      <c r="B6" s="3" t="s">
        <v>222</v>
      </c>
      <c r="C6" s="3" t="s">
        <v>222</v>
      </c>
    </row>
    <row r="7" spans="1:3">
      <c r="A7" s="3" t="s">
        <v>336</v>
      </c>
    </row>
    <row r="8" spans="1:3">
      <c r="A8" s="6" t="s">
        <v>332</v>
      </c>
    </row>
    <row r="9" spans="1:3">
      <c r="A9" s="3" t="s">
        <v>337</v>
      </c>
      <c r="B9" s="7" t="n">
        <v>700</v>
      </c>
      <c r="C9" s="7" t="n">
        <v>700</v>
      </c>
    </row>
    <row r="10" spans="1:3">
      <c r="A10" s="3" t="s">
        <v>225</v>
      </c>
    </row>
    <row r="11" spans="1:3">
      <c r="A11" s="6" t="s">
        <v>332</v>
      </c>
    </row>
    <row r="12" spans="1:3">
      <c r="A12" s="3" t="s">
        <v>333</v>
      </c>
      <c r="B12" s="4" t="n">
        <v>51860</v>
      </c>
      <c r="C12" s="4" t="n">
        <v>51801</v>
      </c>
    </row>
    <row r="13" spans="1:3">
      <c r="A13" s="3" t="s">
        <v>334</v>
      </c>
      <c r="B13" s="7" t="n">
        <v>-3898</v>
      </c>
      <c r="C13" s="7" t="n">
        <v>-3201</v>
      </c>
    </row>
    <row r="14" spans="1:3">
      <c r="A14" s="3" t="s">
        <v>335</v>
      </c>
      <c r="B14" s="3" t="s">
        <v>226</v>
      </c>
      <c r="C14" s="3" t="s">
        <v>226</v>
      </c>
    </row>
    <row r="15" spans="1:3">
      <c r="A15" s="3" t="s">
        <v>338</v>
      </c>
    </row>
    <row r="16" spans="1:3">
      <c r="A16" s="6" t="s">
        <v>332</v>
      </c>
    </row>
    <row r="17" spans="1:3">
      <c r="A17" s="3" t="s">
        <v>333</v>
      </c>
      <c r="B17" s="7" t="n">
        <v>240</v>
      </c>
      <c r="C17" s="7" t="n">
        <v>240</v>
      </c>
    </row>
    <row r="18" spans="1:3">
      <c r="A18" s="3" t="s">
        <v>334</v>
      </c>
      <c r="B18" s="7" t="n">
        <v>-240</v>
      </c>
      <c r="C18" s="7" t="n">
        <v>-238</v>
      </c>
    </row>
    <row r="19" spans="1:3">
      <c r="A19" s="3" t="s">
        <v>335</v>
      </c>
      <c r="B19" s="3" t="s">
        <v>339</v>
      </c>
      <c r="C19" s="3" t="s">
        <v>339</v>
      </c>
    </row>
    <row r="20" spans="1:3">
      <c r="A20" s="3" t="s">
        <v>223</v>
      </c>
    </row>
    <row r="21" spans="1:3">
      <c r="A21" s="6" t="s">
        <v>332</v>
      </c>
    </row>
    <row r="22" spans="1:3">
      <c r="A22" s="3" t="s">
        <v>333</v>
      </c>
      <c r="B22" s="7" t="n">
        <v>102210</v>
      </c>
      <c r="C22" s="7" t="n">
        <v>102120</v>
      </c>
    </row>
    <row r="23" spans="1:3">
      <c r="A23" s="3" t="s">
        <v>334</v>
      </c>
      <c r="B23" s="7" t="n">
        <v>-11446</v>
      </c>
      <c r="C23" s="7" t="n">
        <v>-9636</v>
      </c>
    </row>
    <row r="24" spans="1:3">
      <c r="A24" s="3" t="s">
        <v>335</v>
      </c>
      <c r="B24" s="3" t="s">
        <v>224</v>
      </c>
      <c r="C24" s="3" t="s">
        <v>224</v>
      </c>
    </row>
    <row r="25" spans="1:3">
      <c r="A25" s="3" t="s">
        <v>340</v>
      </c>
    </row>
    <row r="26" spans="1:3">
      <c r="A26" s="6" t="s">
        <v>332</v>
      </c>
    </row>
    <row r="27" spans="1:3">
      <c r="A27" s="3" t="s">
        <v>333</v>
      </c>
      <c r="B27" s="7" t="n">
        <v>1066</v>
      </c>
      <c r="C27" s="7" t="n">
        <v>1063</v>
      </c>
    </row>
    <row r="28" spans="1:3">
      <c r="A28" s="3" t="s">
        <v>334</v>
      </c>
      <c r="B28" s="7" t="n">
        <v>-304</v>
      </c>
      <c r="C28" s="7" t="n">
        <v>-209</v>
      </c>
    </row>
    <row r="29" spans="1:3">
      <c r="A29" s="3" t="s">
        <v>335</v>
      </c>
      <c r="B29" s="3" t="s">
        <v>242</v>
      </c>
      <c r="C29" s="3" t="s">
        <v>242</v>
      </c>
    </row>
    <row r="30" spans="1:3">
      <c r="A30" s="3" t="s">
        <v>336</v>
      </c>
    </row>
    <row r="31" spans="1:3">
      <c r="A31" s="6" t="s">
        <v>332</v>
      </c>
    </row>
    <row r="32" spans="1:3">
      <c r="A32" s="3" t="s">
        <v>333</v>
      </c>
      <c r="B32" s="7" t="n">
        <v>2160</v>
      </c>
      <c r="C32" s="7" t="n">
        <v>2160</v>
      </c>
    </row>
    <row r="33" spans="1:3">
      <c r="A33" s="3" t="s">
        <v>334</v>
      </c>
      <c r="B33" s="7" t="n">
        <v>-75</v>
      </c>
      <c r="C33" s="7" t="n">
        <v>-47</v>
      </c>
    </row>
    <row r="34" spans="1:3">
      <c r="A34" s="3" t="s">
        <v>335</v>
      </c>
      <c r="B34" s="3" t="s">
        <v>240</v>
      </c>
      <c r="C34" s="3" t="s">
        <v>2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41</v>
      </c>
      <c r="B1" s="2" t="s">
        <v>1</v>
      </c>
    </row>
    <row r="2" spans="1:3">
      <c r="B2" s="2" t="s">
        <v>2</v>
      </c>
      <c r="C2" s="2" t="s">
        <v>65</v>
      </c>
    </row>
    <row r="3" spans="1:3">
      <c r="A3" s="6" t="s">
        <v>342</v>
      </c>
    </row>
    <row r="4" spans="1:3">
      <c r="A4" s="3" t="s">
        <v>343</v>
      </c>
      <c r="B4" s="7" t="n">
        <v>2664</v>
      </c>
      <c r="C4" s="7" t="n">
        <v>7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44</v>
      </c>
      <c r="B1" s="2" t="s">
        <v>345</v>
      </c>
    </row>
    <row r="2" spans="1:2">
      <c r="A2" s="6" t="s">
        <v>342</v>
      </c>
    </row>
    <row r="3" spans="1:2">
      <c r="A3" s="3" t="s">
        <v>346</v>
      </c>
      <c r="B3" s="7" t="n">
        <v>7978</v>
      </c>
    </row>
    <row r="4" spans="1:2">
      <c r="A4" s="3" t="s">
        <v>347</v>
      </c>
      <c r="B4" s="4" t="n">
        <v>10513</v>
      </c>
    </row>
    <row r="5" spans="1:2">
      <c r="A5" s="3" t="s">
        <v>348</v>
      </c>
      <c r="B5" s="4" t="n">
        <v>9910</v>
      </c>
    </row>
    <row r="6" spans="1:2">
      <c r="A6" s="3" t="s">
        <v>349</v>
      </c>
      <c r="B6" s="4" t="n">
        <v>9395</v>
      </c>
    </row>
    <row r="7" spans="1:2">
      <c r="A7" s="3" t="s">
        <v>350</v>
      </c>
      <c r="B7" s="7" t="n">
        <v>93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1</v>
      </c>
      <c r="B1" s="2" t="s">
        <v>2</v>
      </c>
      <c r="C1" s="2" t="s">
        <v>24</v>
      </c>
    </row>
    <row r="2" spans="1:3">
      <c r="A2" s="6" t="s">
        <v>352</v>
      </c>
    </row>
    <row r="3" spans="1:3">
      <c r="A3" s="3" t="s">
        <v>353</v>
      </c>
      <c r="B3" s="7" t="n">
        <v>5246</v>
      </c>
      <c r="C3" s="7" t="n">
        <v>9560</v>
      </c>
    </row>
    <row r="4" spans="1:3">
      <c r="A4" s="3" t="s">
        <v>354</v>
      </c>
      <c r="B4" s="4" t="n">
        <v>2049</v>
      </c>
      <c r="C4" s="4" t="n">
        <v>1668</v>
      </c>
    </row>
    <row r="5" spans="1:3">
      <c r="A5" s="3" t="s">
        <v>355</v>
      </c>
      <c r="B5" s="4" t="n">
        <v>1243</v>
      </c>
      <c r="C5" s="4" t="n">
        <v>1383</v>
      </c>
    </row>
    <row r="6" spans="1:3">
      <c r="A6" s="3" t="s">
        <v>356</v>
      </c>
      <c r="B6" s="4" t="n">
        <v>521</v>
      </c>
      <c r="C6" s="4" t="n">
        <v>1191</v>
      </c>
    </row>
    <row r="7" spans="1:3">
      <c r="A7" s="3" t="s">
        <v>357</v>
      </c>
      <c r="B7" s="4" t="n">
        <v>827</v>
      </c>
      <c r="C7" s="4" t="n">
        <v>947</v>
      </c>
    </row>
    <row r="8" spans="1:3">
      <c r="A8" s="3" t="s">
        <v>358</v>
      </c>
      <c r="B8" s="4" t="n">
        <v>1547</v>
      </c>
      <c r="C8" s="4" t="n">
        <v>960</v>
      </c>
    </row>
    <row r="9" spans="1:3">
      <c r="A9" s="3" t="s">
        <v>359</v>
      </c>
      <c r="B9" s="4" t="n">
        <v>2688</v>
      </c>
      <c r="C9" s="4" t="n">
        <v>2220</v>
      </c>
    </row>
    <row r="10" spans="1:3">
      <c r="A10" s="3" t="s">
        <v>317</v>
      </c>
      <c r="B10" s="7" t="n">
        <v>14121</v>
      </c>
      <c r="C10" s="7" t="n">
        <v>179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4</v>
      </c>
    </row>
    <row r="2" spans="1:3">
      <c r="A2" s="6" t="s">
        <v>361</v>
      </c>
    </row>
    <row r="3" spans="1:3">
      <c r="A3" s="3" t="s">
        <v>362</v>
      </c>
      <c r="B3" s="7" t="n">
        <v>114989</v>
      </c>
      <c r="C3" s="7" t="n">
        <v>115000</v>
      </c>
    </row>
    <row r="4" spans="1:3">
      <c r="A4" s="3" t="s">
        <v>363</v>
      </c>
      <c r="B4" s="4" t="n">
        <v>-12513</v>
      </c>
      <c r="C4" s="4" t="n">
        <v>-13395</v>
      </c>
    </row>
    <row r="5" spans="1:3">
      <c r="A5" s="3" t="s">
        <v>364</v>
      </c>
      <c r="B5" s="4" t="n">
        <v>-2200</v>
      </c>
      <c r="C5" s="4" t="n">
        <v>-2355</v>
      </c>
    </row>
    <row r="6" spans="1:3">
      <c r="A6" s="3" t="s">
        <v>365</v>
      </c>
      <c r="B6" s="7" t="n">
        <v>100276</v>
      </c>
      <c r="C6" s="7" t="n">
        <v>992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66</v>
      </c>
      <c r="B1" s="2" t="s">
        <v>1</v>
      </c>
    </row>
    <row r="2" spans="1:3">
      <c r="B2" s="2" t="s">
        <v>2</v>
      </c>
      <c r="C2" s="2" t="s">
        <v>292</v>
      </c>
    </row>
    <row r="3" spans="1:3">
      <c r="A3" s="6" t="s">
        <v>361</v>
      </c>
    </row>
    <row r="4" spans="1:3">
      <c r="A4" s="3" t="s">
        <v>299</v>
      </c>
      <c r="B4" s="3" t="s">
        <v>300</v>
      </c>
      <c r="C4" s="3" t="s">
        <v>300</v>
      </c>
    </row>
    <row r="5" spans="1:3">
      <c r="A5" s="3" t="s">
        <v>301</v>
      </c>
      <c r="B5" s="3" t="s">
        <v>3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367</v>
      </c>
      <c r="B1" s="2" t="s">
        <v>368</v>
      </c>
      <c r="C1" s="2" t="s">
        <v>345</v>
      </c>
      <c r="D1" s="2" t="s">
        <v>369</v>
      </c>
      <c r="E1" s="2" t="s">
        <v>370</v>
      </c>
    </row>
    <row r="2" spans="1:5">
      <c r="A2" s="6" t="s">
        <v>361</v>
      </c>
    </row>
    <row r="3" spans="1:5">
      <c r="A3" s="3" t="s">
        <v>97</v>
      </c>
      <c r="C3" s="7" t="n">
        <v>-1000</v>
      </c>
    </row>
    <row r="4" spans="1:5">
      <c r="A4" s="3" t="s">
        <v>371</v>
      </c>
      <c r="C4" s="7" t="n">
        <v>1036000</v>
      </c>
      <c r="D4" s="7" t="n">
        <v>970000</v>
      </c>
    </row>
    <row r="5" spans="1:5">
      <c r="A5" s="3" t="s">
        <v>298</v>
      </c>
    </row>
    <row r="6" spans="1:5">
      <c r="A6" s="6" t="s">
        <v>361</v>
      </c>
    </row>
    <row r="7" spans="1:5">
      <c r="A7" s="3" t="s">
        <v>372</v>
      </c>
      <c r="B7" s="7" t="n">
        <v>115000000</v>
      </c>
      <c r="E7" s="7" t="n">
        <v>11000</v>
      </c>
    </row>
    <row r="8" spans="1:5">
      <c r="A8" s="3" t="s">
        <v>299</v>
      </c>
      <c r="B8" s="3" t="s">
        <v>300</v>
      </c>
      <c r="C8" s="3" t="s">
        <v>300</v>
      </c>
    </row>
    <row r="9" spans="1:5">
      <c r="A9" s="3" t="s">
        <v>373</v>
      </c>
      <c r="B9" s="7" t="n">
        <v>111100000</v>
      </c>
    </row>
    <row r="10" spans="1:5">
      <c r="A10" s="3" t="s">
        <v>374</v>
      </c>
      <c r="C10" s="3" t="s">
        <v>375</v>
      </c>
    </row>
    <row r="11" spans="1:5">
      <c r="A11" s="3" t="s">
        <v>376</v>
      </c>
      <c r="C11" s="3" t="s">
        <v>377</v>
      </c>
    </row>
    <row r="12" spans="1:5">
      <c r="A12" s="3" t="s">
        <v>301</v>
      </c>
      <c r="C12" s="3" t="s">
        <v>302</v>
      </c>
    </row>
    <row r="13" spans="1:5">
      <c r="A13" s="3" t="s">
        <v>97</v>
      </c>
      <c r="C13" s="7" t="n">
        <v>-1000</v>
      </c>
    </row>
    <row r="14" spans="1:5">
      <c r="A14" s="3" t="s">
        <v>378</v>
      </c>
      <c r="B14" s="9" t="n">
        <v>31.1813</v>
      </c>
    </row>
    <row r="15" spans="1:5">
      <c r="A15" s="3" t="s">
        <v>379</v>
      </c>
      <c r="B15" s="8" t="n">
        <v>32.07</v>
      </c>
    </row>
    <row r="16" spans="1:5">
      <c r="A16" s="3" t="s">
        <v>380</v>
      </c>
      <c r="B16" s="3" t="s">
        <v>381</v>
      </c>
    </row>
    <row r="17" spans="1:5">
      <c r="A17" s="3" t="s">
        <v>382</v>
      </c>
      <c r="B17" s="3" t="s">
        <v>383</v>
      </c>
    </row>
    <row r="18" spans="1:5">
      <c r="A18" s="3" t="s">
        <v>384</v>
      </c>
      <c r="B18" s="7" t="n">
        <v>96289000</v>
      </c>
    </row>
    <row r="19" spans="1:5">
      <c r="A19" s="3" t="s">
        <v>385</v>
      </c>
      <c r="C19" s="4" t="n">
        <v>611000</v>
      </c>
    </row>
    <row r="20" spans="1:5">
      <c r="A20" s="3" t="s">
        <v>371</v>
      </c>
      <c r="C20" s="4" t="n">
        <v>881000</v>
      </c>
    </row>
    <row r="21" spans="1:5">
      <c r="A21" s="3" t="s">
        <v>386</v>
      </c>
      <c r="C21" s="7" t="n">
        <v>155000</v>
      </c>
    </row>
    <row r="22" spans="1:5">
      <c r="A22" s="3" t="s">
        <v>387</v>
      </c>
      <c r="C22" s="3" t="s">
        <v>388</v>
      </c>
    </row>
    <row r="23" spans="1:5">
      <c r="A23" s="3" t="s">
        <v>389</v>
      </c>
      <c r="C23" s="7" t="n">
        <v>100276000</v>
      </c>
      <c r="E23" s="7" t="n">
        <v>99250000</v>
      </c>
    </row>
    <row r="24" spans="1:5">
      <c r="A24" s="3" t="s">
        <v>390</v>
      </c>
      <c r="C24" s="7" t="n">
        <v>150500000</v>
      </c>
    </row>
    <row r="25" spans="1:5">
      <c r="A25" s="3" t="s">
        <v>391</v>
      </c>
    </row>
    <row r="26" spans="1:5">
      <c r="A26" s="6" t="s">
        <v>361</v>
      </c>
    </row>
    <row r="27" spans="1:5">
      <c r="A27" s="3" t="s">
        <v>392</v>
      </c>
      <c r="B27" s="3" t="s">
        <v>393</v>
      </c>
    </row>
    <row r="28" spans="1:5">
      <c r="A28" s="3" t="s">
        <v>394</v>
      </c>
      <c r="B28" s="4" t="n">
        <v>20</v>
      </c>
    </row>
    <row r="29" spans="1:5">
      <c r="A29" s="3" t="s">
        <v>395</v>
      </c>
      <c r="B29" s="4" t="n">
        <v>30</v>
      </c>
    </row>
    <row r="30" spans="1:5">
      <c r="A30" s="3" t="s">
        <v>396</v>
      </c>
      <c r="B30" s="3" t="s">
        <v>3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s>
  <sheetData>
    <row r="1" spans="1:5">
      <c r="A1" s="1" t="s">
        <v>398</v>
      </c>
      <c r="B1" s="2" t="s">
        <v>1</v>
      </c>
      <c r="D1" s="2" t="s">
        <v>331</v>
      </c>
    </row>
    <row r="2" spans="1:5">
      <c r="B2" s="2" t="s">
        <v>2</v>
      </c>
      <c r="C2" s="2" t="s">
        <v>65</v>
      </c>
      <c r="D2" s="2" t="s">
        <v>399</v>
      </c>
      <c r="E2" s="2" t="s">
        <v>24</v>
      </c>
    </row>
    <row r="3" spans="1:5">
      <c r="A3" s="6" t="s">
        <v>400</v>
      </c>
    </row>
    <row r="4" spans="1:5">
      <c r="A4" s="3" t="s">
        <v>95</v>
      </c>
      <c r="B4" s="7" t="n">
        <v>2268</v>
      </c>
      <c r="C4" s="7" t="n">
        <v>1531</v>
      </c>
    </row>
    <row r="5" spans="1:5">
      <c r="A5" s="3" t="s">
        <v>295</v>
      </c>
      <c r="B5" s="4" t="n">
        <v>1109353</v>
      </c>
      <c r="E5" s="4" t="n">
        <v>734940</v>
      </c>
    </row>
    <row r="6" spans="1:5">
      <c r="A6" s="3" t="s">
        <v>401</v>
      </c>
      <c r="B6" s="4" t="n">
        <v>254907</v>
      </c>
    </row>
    <row r="7" spans="1:5">
      <c r="A7" s="3" t="s">
        <v>402</v>
      </c>
      <c r="B7" s="8" t="n">
        <v>36.18</v>
      </c>
    </row>
    <row r="8" spans="1:5">
      <c r="A8" s="3" t="s">
        <v>403</v>
      </c>
      <c r="B8" s="8" t="n">
        <v>18.27</v>
      </c>
      <c r="C8" s="8" t="n">
        <v>16.46</v>
      </c>
    </row>
    <row r="9" spans="1:5">
      <c r="A9" s="3" t="s">
        <v>404</v>
      </c>
      <c r="B9" s="7" t="n">
        <v>1339</v>
      </c>
      <c r="C9" s="7" t="n">
        <v>1195</v>
      </c>
    </row>
    <row r="10" spans="1:5">
      <c r="A10" s="3" t="s">
        <v>405</v>
      </c>
      <c r="B10" s="7" t="n">
        <v>30762</v>
      </c>
    </row>
    <row r="11" spans="1:5">
      <c r="A11" s="3" t="s">
        <v>406</v>
      </c>
      <c r="B11" s="3" t="s">
        <v>407</v>
      </c>
    </row>
    <row r="12" spans="1:5">
      <c r="A12" s="3" t="s">
        <v>408</v>
      </c>
    </row>
    <row r="13" spans="1:5">
      <c r="A13" s="6" t="s">
        <v>400</v>
      </c>
    </row>
    <row r="14" spans="1:5">
      <c r="A14" s="3" t="s">
        <v>409</v>
      </c>
      <c r="D14" s="3" t="s">
        <v>242</v>
      </c>
    </row>
    <row r="15" spans="1:5">
      <c r="A15" s="3" t="s">
        <v>410</v>
      </c>
    </row>
    <row r="16" spans="1:5">
      <c r="A16" s="6" t="s">
        <v>400</v>
      </c>
    </row>
    <row r="17" spans="1:5">
      <c r="A17" s="3" t="s">
        <v>411</v>
      </c>
      <c r="D17" s="3" t="s">
        <v>412</v>
      </c>
    </row>
    <row r="18" spans="1:5">
      <c r="A18" s="3" t="s">
        <v>413</v>
      </c>
    </row>
    <row r="19" spans="1:5">
      <c r="A19" s="6" t="s">
        <v>400</v>
      </c>
    </row>
    <row r="20" spans="1:5">
      <c r="A20" s="3" t="s">
        <v>409</v>
      </c>
      <c r="D20" s="3" t="s">
        <v>414</v>
      </c>
    </row>
    <row r="21" spans="1:5">
      <c r="A21" s="3" t="s">
        <v>415</v>
      </c>
      <c r="D21" s="3" t="s">
        <v>416</v>
      </c>
    </row>
    <row r="22" spans="1:5">
      <c r="A22" s="3" t="s">
        <v>417</v>
      </c>
    </row>
    <row r="23" spans="1:5">
      <c r="A23" s="6" t="s">
        <v>400</v>
      </c>
    </row>
    <row r="24" spans="1:5">
      <c r="A24" s="3" t="s">
        <v>411</v>
      </c>
      <c r="D24" s="3" t="s">
        <v>418</v>
      </c>
    </row>
    <row r="25" spans="1:5">
      <c r="A25" s="3" t="s">
        <v>419</v>
      </c>
    </row>
    <row r="26" spans="1:5">
      <c r="A26" s="6" t="s">
        <v>400</v>
      </c>
    </row>
    <row r="27" spans="1:5">
      <c r="A27" s="3" t="s">
        <v>409</v>
      </c>
      <c r="D27" s="3" t="s">
        <v>420</v>
      </c>
    </row>
    <row r="28" spans="1:5">
      <c r="A28" s="3" t="s">
        <v>303</v>
      </c>
    </row>
    <row r="29" spans="1:5">
      <c r="A29" s="6" t="s">
        <v>400</v>
      </c>
    </row>
    <row r="30" spans="1:5">
      <c r="A30" s="3" t="s">
        <v>295</v>
      </c>
      <c r="B30" s="4" t="n">
        <v>1109353</v>
      </c>
      <c r="C30" s="4" t="n">
        <v>805903</v>
      </c>
    </row>
    <row r="31" spans="1:5">
      <c r="A31" s="3" t="s">
        <v>304</v>
      </c>
    </row>
    <row r="32" spans="1:5">
      <c r="A32" s="6" t="s">
        <v>400</v>
      </c>
    </row>
    <row r="33" spans="1:5">
      <c r="A33" s="3" t="s">
        <v>421</v>
      </c>
      <c r="B33" s="4" t="n">
        <v>703076</v>
      </c>
    </row>
    <row r="34" spans="1:5">
      <c r="A34" s="3" t="s">
        <v>402</v>
      </c>
      <c r="B34" s="8" t="n">
        <v>36.18</v>
      </c>
    </row>
    <row r="35" spans="1:5">
      <c r="A35" s="3" t="s">
        <v>422</v>
      </c>
      <c r="B35" s="7" t="n">
        <v>3224</v>
      </c>
      <c r="C35" s="7" t="n">
        <v>2064</v>
      </c>
    </row>
    <row r="36" spans="1:5">
      <c r="A36" s="3" t="s">
        <v>423</v>
      </c>
      <c r="B36" s="8" t="n">
        <v>33.8</v>
      </c>
      <c r="C36" s="8" t="n">
        <v>32.18</v>
      </c>
    </row>
    <row r="37" spans="1:5">
      <c r="A37" s="3" t="s">
        <v>424</v>
      </c>
      <c r="B37" s="7" t="n">
        <v>2619</v>
      </c>
      <c r="C37" s="7" t="n">
        <v>1616</v>
      </c>
    </row>
    <row r="38" spans="1:5">
      <c r="A38" s="3" t="s">
        <v>425</v>
      </c>
    </row>
    <row r="39" spans="1:5">
      <c r="A39" s="6" t="s">
        <v>400</v>
      </c>
    </row>
    <row r="40" spans="1:5">
      <c r="A40" s="3" t="s">
        <v>409</v>
      </c>
      <c r="B40" s="3" t="s">
        <v>4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65</v>
      </c>
    </row>
    <row r="3" spans="1:3">
      <c r="A3" s="6" t="s">
        <v>428</v>
      </c>
    </row>
    <row r="4" spans="1:3">
      <c r="A4" s="3" t="s">
        <v>95</v>
      </c>
      <c r="B4" s="7" t="n">
        <v>2268</v>
      </c>
      <c r="C4" s="7" t="n">
        <v>1531</v>
      </c>
    </row>
    <row r="5" spans="1:3">
      <c r="A5" s="3" t="s">
        <v>71</v>
      </c>
    </row>
    <row r="6" spans="1:3">
      <c r="A6" s="6" t="s">
        <v>428</v>
      </c>
    </row>
    <row r="7" spans="1:3">
      <c r="A7" s="3" t="s">
        <v>95</v>
      </c>
      <c r="B7" s="4" t="n">
        <v>266</v>
      </c>
      <c r="C7" s="4" t="n">
        <v>141</v>
      </c>
    </row>
    <row r="8" spans="1:3">
      <c r="A8" s="3" t="s">
        <v>72</v>
      </c>
    </row>
    <row r="9" spans="1:3">
      <c r="A9" s="6" t="s">
        <v>428</v>
      </c>
    </row>
    <row r="10" spans="1:3">
      <c r="A10" s="3" t="s">
        <v>95</v>
      </c>
      <c r="B10" s="4" t="n">
        <v>170</v>
      </c>
      <c r="C10" s="4" t="n">
        <v>132</v>
      </c>
    </row>
    <row r="11" spans="1:3">
      <c r="A11" s="3" t="s">
        <v>73</v>
      </c>
    </row>
    <row r="12" spans="1:3">
      <c r="A12" s="6" t="s">
        <v>428</v>
      </c>
    </row>
    <row r="13" spans="1:3">
      <c r="A13" s="3" t="s">
        <v>95</v>
      </c>
      <c r="B13" s="7" t="n">
        <v>1832</v>
      </c>
      <c r="C13" s="7" t="n">
        <v>12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429</v>
      </c>
      <c r="B1" s="2" t="s">
        <v>1</v>
      </c>
    </row>
    <row r="2" spans="1:3">
      <c r="B2" s="2" t="s">
        <v>430</v>
      </c>
    </row>
    <row r="3" spans="1:3">
      <c r="A3" s="6" t="s">
        <v>431</v>
      </c>
    </row>
    <row r="4" spans="1:3">
      <c r="A4" s="3" t="s">
        <v>432</v>
      </c>
      <c r="B4" s="4" t="n">
        <v>734940</v>
      </c>
    </row>
    <row r="5" spans="1:3">
      <c r="A5" s="3" t="s">
        <v>433</v>
      </c>
      <c r="B5" s="4" t="n">
        <v>398532</v>
      </c>
    </row>
    <row r="6" spans="1:3">
      <c r="A6" s="3" t="s">
        <v>434</v>
      </c>
      <c r="B6" s="4" t="n">
        <v>-14531</v>
      </c>
    </row>
    <row r="7" spans="1:3">
      <c r="A7" s="3" t="s">
        <v>435</v>
      </c>
      <c r="B7" s="4" t="n">
        <v>-9588</v>
      </c>
    </row>
    <row r="8" spans="1:3">
      <c r="A8" s="3" t="s">
        <v>436</v>
      </c>
      <c r="B8" s="4" t="n">
        <v>1109353</v>
      </c>
    </row>
    <row r="9" spans="1:3">
      <c r="A9" s="3" t="s">
        <v>437</v>
      </c>
      <c r="B9" s="4" t="n">
        <v>499504</v>
      </c>
    </row>
    <row r="10" spans="1:3">
      <c r="A10" s="3" t="s">
        <v>438</v>
      </c>
      <c r="B10" s="4" t="n">
        <v>1057255</v>
      </c>
      <c r="C10" s="3" t="s">
        <v>439</v>
      </c>
    </row>
    <row r="11" spans="1:3">
      <c r="A11" s="6" t="s">
        <v>440</v>
      </c>
    </row>
    <row r="12" spans="1:3">
      <c r="A12" s="3" t="s">
        <v>441</v>
      </c>
      <c r="B12" s="8" t="n">
        <v>20.8</v>
      </c>
    </row>
    <row r="13" spans="1:3">
      <c r="A13" s="3" t="s">
        <v>442</v>
      </c>
      <c r="B13" s="10" t="n">
        <v>33.85</v>
      </c>
    </row>
    <row r="14" spans="1:3">
      <c r="A14" s="3" t="s">
        <v>443</v>
      </c>
      <c r="B14" s="10" t="n">
        <v>23.7</v>
      </c>
    </row>
    <row r="15" spans="1:3">
      <c r="A15" s="3" t="s">
        <v>444</v>
      </c>
      <c r="B15" s="10" t="n">
        <v>29.71</v>
      </c>
    </row>
    <row r="16" spans="1:3">
      <c r="A16" s="3" t="s">
        <v>445</v>
      </c>
      <c r="B16" s="10" t="n">
        <v>25.34</v>
      </c>
    </row>
    <row r="17" spans="1:3">
      <c r="A17" s="3" t="s">
        <v>446</v>
      </c>
      <c r="B17" s="10" t="n">
        <v>17.73</v>
      </c>
    </row>
    <row r="18" spans="1:3">
      <c r="A18" s="3" t="s">
        <v>447</v>
      </c>
      <c r="B18" s="8" t="n">
        <v>24.96</v>
      </c>
      <c r="C18" s="3" t="s">
        <v>439</v>
      </c>
    </row>
    <row r="19" spans="1:3">
      <c r="A19" s="6" t="s">
        <v>448</v>
      </c>
    </row>
    <row r="20" spans="1:3">
      <c r="A20" s="3" t="s">
        <v>449</v>
      </c>
      <c r="B20" s="3" t="s">
        <v>450</v>
      </c>
    </row>
    <row r="21" spans="1:3">
      <c r="A21" s="3" t="s">
        <v>451</v>
      </c>
      <c r="B21" s="3" t="s">
        <v>452</v>
      </c>
    </row>
    <row r="22" spans="1:3">
      <c r="A22" s="3" t="s">
        <v>453</v>
      </c>
      <c r="B22" s="3" t="s">
        <v>454</v>
      </c>
      <c r="C22" s="3" t="s">
        <v>439</v>
      </c>
    </row>
    <row r="23" spans="1:3">
      <c r="A23" s="6" t="s">
        <v>455</v>
      </c>
    </row>
    <row r="24" spans="1:3">
      <c r="A24" s="3" t="s">
        <v>456</v>
      </c>
      <c r="B24" s="7" t="n">
        <v>12176</v>
      </c>
    </row>
    <row r="25" spans="1:3">
      <c r="A25" s="3" t="s">
        <v>457</v>
      </c>
      <c r="B25" s="4" t="n">
        <v>9300</v>
      </c>
    </row>
    <row r="26" spans="1:3">
      <c r="A26" s="3" t="s">
        <v>458</v>
      </c>
      <c r="B26" s="7" t="n">
        <v>12015</v>
      </c>
      <c r="C26" s="3" t="s">
        <v>439</v>
      </c>
    </row>
    <row r="27" spans="1:3"/>
    <row r="28" spans="1:3">
      <c r="A28" s="3" t="s">
        <v>439</v>
      </c>
      <c r="B28" s="3" t="s">
        <v>459</v>
      </c>
    </row>
  </sheetData>
  <mergeCells count="5">
    <mergeCell ref="A1:A2"/>
    <mergeCell ref="B1:C1"/>
    <mergeCell ref="B2:C2"/>
    <mergeCell ref="A27:C27"/>
    <mergeCell ref="B28:C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3</v>
      </c>
      <c r="B3" s="3" t="s">
        <v>1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4"/>
  </cols>
  <sheetData>
    <row r="1" spans="1:2">
      <c r="A1" s="1" t="s">
        <v>460</v>
      </c>
      <c r="B1" s="2" t="s">
        <v>2</v>
      </c>
    </row>
    <row r="2" spans="1:2">
      <c r="A2" s="3" t="s">
        <v>461</v>
      </c>
    </row>
    <row r="3" spans="1:2">
      <c r="A3" s="6" t="s">
        <v>400</v>
      </c>
    </row>
    <row r="4" spans="1:2">
      <c r="A4" s="3" t="s">
        <v>462</v>
      </c>
      <c r="B4" s="3" t="s">
        <v>463</v>
      </c>
    </row>
    <row r="5" spans="1:2">
      <c r="A5" s="3" t="s">
        <v>464</v>
      </c>
    </row>
    <row r="6" spans="1:2">
      <c r="A6" s="6" t="s">
        <v>400</v>
      </c>
    </row>
    <row r="7" spans="1:2">
      <c r="A7" s="3" t="s">
        <v>462</v>
      </c>
      <c r="B7" s="3" t="s">
        <v>4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6</v>
      </c>
      <c r="B1" s="2" t="s">
        <v>1</v>
      </c>
    </row>
    <row r="2" spans="1:3">
      <c r="B2" s="2" t="s">
        <v>467</v>
      </c>
    </row>
    <row r="3" spans="1:3">
      <c r="A3" s="6" t="s">
        <v>431</v>
      </c>
    </row>
    <row r="4" spans="1:3">
      <c r="A4" s="3" t="s">
        <v>468</v>
      </c>
      <c r="B4" s="4" t="n">
        <v>505235</v>
      </c>
    </row>
    <row r="5" spans="1:3">
      <c r="A5" s="3" t="s">
        <v>469</v>
      </c>
      <c r="B5" s="4" t="n">
        <v>319701</v>
      </c>
    </row>
    <row r="6" spans="1:3">
      <c r="A6" s="3" t="s">
        <v>470</v>
      </c>
      <c r="B6" s="4" t="n">
        <v>-90691</v>
      </c>
    </row>
    <row r="7" spans="1:3">
      <c r="A7" s="3" t="s">
        <v>471</v>
      </c>
      <c r="B7" s="4" t="n">
        <v>-31169</v>
      </c>
    </row>
    <row r="8" spans="1:3">
      <c r="A8" s="3" t="s">
        <v>472</v>
      </c>
      <c r="B8" s="4" t="n">
        <v>703076</v>
      </c>
    </row>
    <row r="9" spans="1:3">
      <c r="A9" s="3" t="s">
        <v>453</v>
      </c>
      <c r="B9" s="4" t="n">
        <v>639530</v>
      </c>
      <c r="C9" s="3" t="s">
        <v>439</v>
      </c>
    </row>
    <row r="10" spans="1:3">
      <c r="A10" s="6" t="s">
        <v>448</v>
      </c>
    </row>
    <row r="11" spans="1:3">
      <c r="A11" s="3" t="s">
        <v>472</v>
      </c>
      <c r="B11" s="3" t="s">
        <v>473</v>
      </c>
    </row>
    <row r="12" spans="1:3">
      <c r="A12" s="3" t="s">
        <v>453</v>
      </c>
      <c r="B12" s="3" t="s">
        <v>474</v>
      </c>
      <c r="C12" s="3" t="s">
        <v>439</v>
      </c>
    </row>
    <row r="13" spans="1:3">
      <c r="A13" s="6" t="s">
        <v>455</v>
      </c>
    </row>
    <row r="14" spans="1:3">
      <c r="A14" s="3" t="s">
        <v>475</v>
      </c>
      <c r="B14" s="7" t="n">
        <v>25437</v>
      </c>
    </row>
    <row r="15" spans="1:3">
      <c r="A15" s="3" t="s">
        <v>458</v>
      </c>
      <c r="B15" s="7" t="n">
        <v>23138</v>
      </c>
      <c r="C15" s="3" t="s">
        <v>439</v>
      </c>
    </row>
    <row r="16" spans="1:3"/>
    <row r="17" spans="1:3">
      <c r="A17" s="3" t="s">
        <v>439</v>
      </c>
      <c r="B17" s="3" t="s">
        <v>476</v>
      </c>
    </row>
  </sheetData>
  <mergeCells count="5">
    <mergeCell ref="A1:A2"/>
    <mergeCell ref="B1:C1"/>
    <mergeCell ref="B2:C2"/>
    <mergeCell ref="A16:C16"/>
    <mergeCell ref="B17:C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77</v>
      </c>
      <c r="B1" s="2" t="s">
        <v>2</v>
      </c>
    </row>
    <row r="2" spans="1:2">
      <c r="A2" s="3" t="s">
        <v>461</v>
      </c>
    </row>
    <row r="3" spans="1:2">
      <c r="A3" s="6" t="s">
        <v>400</v>
      </c>
    </row>
    <row r="4" spans="1:2">
      <c r="A4" s="3" t="s">
        <v>462</v>
      </c>
      <c r="B4" s="3" t="s">
        <v>463</v>
      </c>
    </row>
    <row r="5" spans="1:2">
      <c r="A5" s="3" t="s">
        <v>464</v>
      </c>
    </row>
    <row r="6" spans="1:2">
      <c r="A6" s="6" t="s">
        <v>400</v>
      </c>
    </row>
    <row r="7" spans="1:2">
      <c r="A7" s="3" t="s">
        <v>462</v>
      </c>
      <c r="B7" s="3" t="s">
        <v>4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7"/>
    <col customWidth="1" max="5" min="5" width="21"/>
    <col customWidth="1" max="6" min="6" width="21"/>
  </cols>
  <sheetData>
    <row r="1" spans="1:6">
      <c r="A1" s="1" t="s">
        <v>478</v>
      </c>
      <c r="B1" s="2" t="s">
        <v>1</v>
      </c>
      <c r="D1" s="2" t="s">
        <v>331</v>
      </c>
    </row>
    <row r="2" spans="1:6">
      <c r="B2" s="2" t="s">
        <v>2</v>
      </c>
      <c r="C2" s="2" t="s">
        <v>65</v>
      </c>
      <c r="D2" s="2" t="s">
        <v>370</v>
      </c>
      <c r="E2" s="2" t="s">
        <v>479</v>
      </c>
      <c r="F2" s="2" t="s">
        <v>480</v>
      </c>
    </row>
    <row r="3" spans="1:6">
      <c r="A3" s="6" t="s">
        <v>481</v>
      </c>
    </row>
    <row r="4" spans="1:6">
      <c r="A4" s="3" t="s">
        <v>482</v>
      </c>
      <c r="B4" s="3" t="s">
        <v>483</v>
      </c>
      <c r="C4" s="3" t="s">
        <v>484</v>
      </c>
    </row>
    <row r="5" spans="1:6">
      <c r="A5" s="3" t="s">
        <v>485</v>
      </c>
      <c r="B5" s="3" t="s">
        <v>486</v>
      </c>
      <c r="C5" s="3" t="s">
        <v>487</v>
      </c>
      <c r="D5" s="3" t="s">
        <v>488</v>
      </c>
    </row>
    <row r="6" spans="1:6">
      <c r="A6" s="3" t="s">
        <v>489</v>
      </c>
      <c r="D6" s="3" t="s">
        <v>490</v>
      </c>
    </row>
    <row r="7" spans="1:6">
      <c r="A7" s="3" t="s">
        <v>491</v>
      </c>
      <c r="D7" s="3" t="s">
        <v>490</v>
      </c>
    </row>
    <row r="8" spans="1:6">
      <c r="A8" s="3" t="s">
        <v>492</v>
      </c>
      <c r="D8" s="7" t="n">
        <v>12812</v>
      </c>
    </row>
    <row r="9" spans="1:6">
      <c r="A9" s="3" t="s">
        <v>493</v>
      </c>
      <c r="D9" s="4" t="n">
        <v>3266</v>
      </c>
    </row>
    <row r="10" spans="1:6">
      <c r="A10" s="3" t="s">
        <v>494</v>
      </c>
    </row>
    <row r="11" spans="1:6">
      <c r="A11" s="6" t="s">
        <v>481</v>
      </c>
    </row>
    <row r="12" spans="1:6">
      <c r="A12" s="3" t="s">
        <v>495</v>
      </c>
      <c r="E12" s="7" t="n">
        <v>5609</v>
      </c>
    </row>
    <row r="13" spans="1:6">
      <c r="A13" s="3" t="s">
        <v>496</v>
      </c>
    </row>
    <row r="14" spans="1:6">
      <c r="A14" s="6" t="s">
        <v>481</v>
      </c>
    </row>
    <row r="15" spans="1:6">
      <c r="A15" s="3" t="s">
        <v>495</v>
      </c>
      <c r="E15" s="4" t="n">
        <v>4932</v>
      </c>
    </row>
    <row r="16" spans="1:6">
      <c r="A16" s="3" t="s">
        <v>497</v>
      </c>
    </row>
    <row r="17" spans="1:6">
      <c r="A17" s="6" t="s">
        <v>481</v>
      </c>
    </row>
    <row r="18" spans="1:6">
      <c r="A18" s="3" t="s">
        <v>495</v>
      </c>
      <c r="E18" s="7" t="n">
        <v>677</v>
      </c>
    </row>
    <row r="19" spans="1:6">
      <c r="A19" s="3" t="s">
        <v>498</v>
      </c>
    </row>
    <row r="20" spans="1:6">
      <c r="A20" s="6" t="s">
        <v>481</v>
      </c>
    </row>
    <row r="21" spans="1:6">
      <c r="A21" s="3" t="s">
        <v>499</v>
      </c>
      <c r="D21" s="4" t="n">
        <v>297</v>
      </c>
    </row>
    <row r="22" spans="1:6">
      <c r="A22" s="3" t="s">
        <v>500</v>
      </c>
    </row>
    <row r="23" spans="1:6">
      <c r="A23" s="6" t="s">
        <v>481</v>
      </c>
    </row>
    <row r="24" spans="1:6">
      <c r="A24" s="3" t="s">
        <v>499</v>
      </c>
      <c r="D24" s="4" t="n">
        <v>99</v>
      </c>
    </row>
    <row r="25" spans="1:6">
      <c r="A25" s="3" t="s">
        <v>501</v>
      </c>
    </row>
    <row r="26" spans="1:6">
      <c r="A26" s="6" t="s">
        <v>481</v>
      </c>
    </row>
    <row r="27" spans="1:6">
      <c r="A27" s="3" t="s">
        <v>502</v>
      </c>
      <c r="D27" s="4" t="n">
        <v>19652</v>
      </c>
    </row>
    <row r="28" spans="1:6">
      <c r="A28" s="3" t="s">
        <v>503</v>
      </c>
    </row>
    <row r="29" spans="1:6">
      <c r="A29" s="6" t="s">
        <v>481</v>
      </c>
    </row>
    <row r="30" spans="1:6">
      <c r="A30" s="3" t="s">
        <v>502</v>
      </c>
      <c r="D30" s="7" t="n">
        <v>743</v>
      </c>
      <c r="F30" s="11" t="n">
        <v>6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504</v>
      </c>
      <c r="B1" s="2" t="s">
        <v>1</v>
      </c>
    </row>
    <row r="2" spans="1:2">
      <c r="B2" s="2" t="s">
        <v>2</v>
      </c>
    </row>
    <row r="3" spans="1:2">
      <c r="A3" s="3" t="s">
        <v>503</v>
      </c>
    </row>
    <row r="4" spans="1:2">
      <c r="A4" s="6" t="s">
        <v>505</v>
      </c>
    </row>
    <row r="5" spans="1:2">
      <c r="A5" s="3" t="s">
        <v>506</v>
      </c>
      <c r="B5" s="4" t="n">
        <v>2017</v>
      </c>
    </row>
    <row r="6" spans="1:2">
      <c r="A6" s="3" t="s">
        <v>507</v>
      </c>
    </row>
    <row r="7" spans="1:2">
      <c r="A7" s="6" t="s">
        <v>505</v>
      </c>
    </row>
    <row r="8" spans="1:2">
      <c r="A8" s="3" t="s">
        <v>506</v>
      </c>
      <c r="B8" s="4" t="n">
        <v>2014</v>
      </c>
    </row>
    <row r="9" spans="1:2">
      <c r="A9" s="3" t="s">
        <v>508</v>
      </c>
    </row>
    <row r="10" spans="1:2">
      <c r="A10" s="6" t="s">
        <v>505</v>
      </c>
    </row>
    <row r="11" spans="1:2">
      <c r="A11" s="3" t="s">
        <v>506</v>
      </c>
      <c r="B11" s="4" t="n">
        <v>2011</v>
      </c>
    </row>
    <row r="12" spans="1:2">
      <c r="A12" s="3" t="s">
        <v>509</v>
      </c>
    </row>
    <row r="13" spans="1:2">
      <c r="A13" s="6" t="s">
        <v>505</v>
      </c>
    </row>
    <row r="14" spans="1:2">
      <c r="A14" s="3" t="s">
        <v>506</v>
      </c>
      <c r="B14" s="4" t="n">
        <v>2012</v>
      </c>
    </row>
    <row r="15" spans="1:2">
      <c r="A15" s="3" t="s">
        <v>510</v>
      </c>
    </row>
    <row r="16" spans="1:2">
      <c r="A16" s="6" t="s">
        <v>505</v>
      </c>
    </row>
    <row r="17" spans="1:2">
      <c r="A17" s="3" t="s">
        <v>506</v>
      </c>
      <c r="B17" s="4" t="n">
        <v>2017</v>
      </c>
    </row>
    <row r="18" spans="1:2">
      <c r="A18" s="3" t="s">
        <v>511</v>
      </c>
    </row>
    <row r="19" spans="1:2">
      <c r="A19" s="6" t="s">
        <v>505</v>
      </c>
    </row>
    <row r="20" spans="1:2">
      <c r="A20" s="3" t="s">
        <v>506</v>
      </c>
      <c r="B20" s="4" t="n">
        <v>2017</v>
      </c>
    </row>
    <row r="21" spans="1:2">
      <c r="A21" s="3" t="s">
        <v>512</v>
      </c>
    </row>
    <row r="22" spans="1:2">
      <c r="A22" s="6" t="s">
        <v>505</v>
      </c>
    </row>
    <row r="23" spans="1:2">
      <c r="A23" s="3" t="s">
        <v>506</v>
      </c>
      <c r="B23" s="4" t="n">
        <v>20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13</v>
      </c>
      <c r="B1" s="2" t="s">
        <v>1</v>
      </c>
    </row>
    <row r="2" spans="1:4">
      <c r="B2" s="2" t="s">
        <v>2</v>
      </c>
      <c r="C2" s="2" t="s">
        <v>24</v>
      </c>
      <c r="D2" s="2" t="s">
        <v>292</v>
      </c>
    </row>
    <row r="3" spans="1:4">
      <c r="A3" s="6" t="s">
        <v>514</v>
      </c>
    </row>
    <row r="4" spans="1:4">
      <c r="A4" s="3" t="s">
        <v>515</v>
      </c>
      <c r="B4" s="7" t="n">
        <v>0</v>
      </c>
      <c r="C4" s="7" t="n">
        <v>0</v>
      </c>
    </row>
    <row r="5" spans="1:4">
      <c r="A5" s="3" t="s">
        <v>516</v>
      </c>
      <c r="B5" s="7" t="n">
        <v>0</v>
      </c>
      <c r="C5" s="4" t="n">
        <v>0</v>
      </c>
    </row>
    <row r="6" spans="1:4">
      <c r="A6" s="3" t="s">
        <v>298</v>
      </c>
    </row>
    <row r="7" spans="1:4">
      <c r="A7" s="6" t="s">
        <v>514</v>
      </c>
    </row>
    <row r="8" spans="1:4">
      <c r="A8" s="3" t="s">
        <v>362</v>
      </c>
      <c r="C8" s="4" t="n">
        <v>11000</v>
      </c>
      <c r="D8" s="7" t="n">
        <v>115000000</v>
      </c>
    </row>
    <row r="9" spans="1:4">
      <c r="A9" s="3" t="s">
        <v>301</v>
      </c>
      <c r="B9" s="3" t="s">
        <v>302</v>
      </c>
    </row>
    <row r="10" spans="1:4">
      <c r="A10" s="3" t="s">
        <v>374</v>
      </c>
      <c r="B10" s="3" t="s">
        <v>375</v>
      </c>
    </row>
    <row r="11" spans="1:4">
      <c r="A11" s="3" t="s">
        <v>376</v>
      </c>
      <c r="B11" s="3" t="s">
        <v>377</v>
      </c>
    </row>
    <row r="12" spans="1:4">
      <c r="A12" s="3" t="s">
        <v>365</v>
      </c>
      <c r="B12" s="7" t="n">
        <v>100276000</v>
      </c>
      <c r="C12" s="7" t="n">
        <v>99250000</v>
      </c>
    </row>
    <row r="13" spans="1:4">
      <c r="A13" s="3" t="s">
        <v>517</v>
      </c>
      <c r="B13" s="7" t="n">
        <v>1505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7"/>
    <col customWidth="1" max="3" min="3" width="17"/>
    <col customWidth="1" max="4" min="4" width="80"/>
  </cols>
  <sheetData>
    <row r="1" spans="1:4">
      <c r="A1" s="1" t="s">
        <v>518</v>
      </c>
      <c r="B1" s="2" t="s">
        <v>519</v>
      </c>
      <c r="C1" s="2" t="s">
        <v>520</v>
      </c>
      <c r="D1" s="2" t="s">
        <v>345</v>
      </c>
    </row>
    <row r="2" spans="1:4">
      <c r="A2" s="6" t="s">
        <v>521</v>
      </c>
    </row>
    <row r="3" spans="1:4">
      <c r="A3" s="3" t="s">
        <v>522</v>
      </c>
      <c r="C3" s="4" t="n">
        <v>63761</v>
      </c>
    </row>
    <row r="4" spans="1:4">
      <c r="A4" s="3" t="s">
        <v>523</v>
      </c>
      <c r="C4" s="3" t="s">
        <v>524</v>
      </c>
    </row>
    <row r="5" spans="1:4">
      <c r="A5" s="3" t="s">
        <v>525</v>
      </c>
      <c r="C5" s="3" t="s">
        <v>526</v>
      </c>
    </row>
    <row r="6" spans="1:4">
      <c r="A6" s="3" t="s">
        <v>525</v>
      </c>
      <c r="D6" s="3" t="s">
        <v>414</v>
      </c>
    </row>
    <row r="7" spans="1:4">
      <c r="A7" s="3" t="s">
        <v>527</v>
      </c>
      <c r="D7" s="4" t="n">
        <v>2</v>
      </c>
    </row>
    <row r="8" spans="1:4">
      <c r="A8" s="3" t="s">
        <v>528</v>
      </c>
      <c r="D8" s="3" t="s">
        <v>529</v>
      </c>
    </row>
    <row r="9" spans="1:4">
      <c r="A9" s="3" t="s">
        <v>530</v>
      </c>
    </row>
    <row r="10" spans="1:4">
      <c r="A10" s="6" t="s">
        <v>521</v>
      </c>
    </row>
    <row r="11" spans="1:4">
      <c r="A11" s="3" t="s">
        <v>531</v>
      </c>
      <c r="D11" s="7" t="n">
        <v>163000</v>
      </c>
    </row>
    <row r="12" spans="1:4">
      <c r="A12" s="3" t="s">
        <v>532</v>
      </c>
    </row>
    <row r="13" spans="1:4">
      <c r="A13" s="6" t="s">
        <v>521</v>
      </c>
    </row>
    <row r="14" spans="1:4">
      <c r="A14" s="3" t="s">
        <v>522</v>
      </c>
      <c r="B14" s="4" t="n">
        <v>4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345</v>
      </c>
    </row>
    <row r="2" spans="1:2">
      <c r="A2" s="6" t="s">
        <v>534</v>
      </c>
    </row>
    <row r="3" spans="1:2">
      <c r="A3" s="3" t="s">
        <v>535</v>
      </c>
      <c r="B3" s="7" t="n">
        <v>3191</v>
      </c>
    </row>
    <row r="4" spans="1:2">
      <c r="A4" s="4" t="n">
        <v>2019</v>
      </c>
      <c r="B4" s="4" t="n">
        <v>3808</v>
      </c>
    </row>
    <row r="5" spans="1:2">
      <c r="A5" s="4" t="n">
        <v>2020</v>
      </c>
      <c r="B5" s="4" t="n">
        <v>3653</v>
      </c>
    </row>
    <row r="6" spans="1:2">
      <c r="A6" s="4" t="n">
        <v>2021</v>
      </c>
      <c r="B6" s="4" t="n">
        <v>3342</v>
      </c>
    </row>
    <row r="7" spans="1:2">
      <c r="A7" s="4" t="n">
        <v>2022</v>
      </c>
      <c r="B7" s="4" t="n">
        <v>1968</v>
      </c>
    </row>
    <row r="8" spans="1:2">
      <c r="A8" s="3" t="s">
        <v>536</v>
      </c>
      <c r="B8" s="7" t="n">
        <v>44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345</v>
      </c>
    </row>
    <row r="3" spans="1:2">
      <c r="A3" s="6" t="s">
        <v>538</v>
      </c>
    </row>
    <row r="4" spans="1:2">
      <c r="A4" s="3" t="s">
        <v>539</v>
      </c>
      <c r="B4" s="7" t="n">
        <v>201</v>
      </c>
    </row>
    <row r="5" spans="1:2">
      <c r="A5" s="3" t="s">
        <v>540</v>
      </c>
    </row>
    <row r="6" spans="1:2">
      <c r="A6" s="6" t="s">
        <v>538</v>
      </c>
    </row>
    <row r="7" spans="1:2">
      <c r="A7" s="3" t="s">
        <v>541</v>
      </c>
      <c r="B7" s="3" t="s">
        <v>5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65</v>
      </c>
    </row>
    <row r="3" spans="1:3">
      <c r="A3" s="6" t="s">
        <v>271</v>
      </c>
    </row>
    <row r="4" spans="1:3">
      <c r="A4" s="3" t="s">
        <v>544</v>
      </c>
      <c r="B4" s="3" t="s">
        <v>397</v>
      </c>
      <c r="C4" s="3" t="s">
        <v>397</v>
      </c>
    </row>
    <row r="5" spans="1:3">
      <c r="A5" s="3" t="s">
        <v>272</v>
      </c>
    </row>
    <row r="6" spans="1:3">
      <c r="A6" s="6" t="s">
        <v>271</v>
      </c>
    </row>
    <row r="7" spans="1:3">
      <c r="A7" s="3" t="s">
        <v>544</v>
      </c>
      <c r="B7" s="3" t="s">
        <v>545</v>
      </c>
      <c r="C7" s="3" t="s">
        <v>546</v>
      </c>
    </row>
    <row r="8" spans="1:3">
      <c r="A8" s="3" t="s">
        <v>273</v>
      </c>
    </row>
    <row r="9" spans="1:3">
      <c r="A9" s="6" t="s">
        <v>271</v>
      </c>
    </row>
    <row r="10" spans="1:3">
      <c r="A10" s="3" t="s">
        <v>544</v>
      </c>
      <c r="B10" s="3" t="s">
        <v>547</v>
      </c>
      <c r="C10" s="3" t="s">
        <v>548</v>
      </c>
    </row>
    <row r="11" spans="1:3">
      <c r="A11" s="3" t="s">
        <v>549</v>
      </c>
    </row>
    <row r="12" spans="1:3">
      <c r="A12" s="6" t="s">
        <v>271</v>
      </c>
    </row>
    <row r="13" spans="1:3">
      <c r="A13" s="3" t="s">
        <v>544</v>
      </c>
      <c r="B13" s="3" t="s">
        <v>550</v>
      </c>
      <c r="C13" s="3" t="s">
        <v>463</v>
      </c>
    </row>
    <row r="14" spans="1:3">
      <c r="A14" s="3" t="s">
        <v>275</v>
      </c>
    </row>
    <row r="15" spans="1:3">
      <c r="A15" s="6" t="s">
        <v>271</v>
      </c>
    </row>
    <row r="16" spans="1:3">
      <c r="A16" s="3" t="s">
        <v>544</v>
      </c>
      <c r="B16" s="3" t="s">
        <v>5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25</v>
      </c>
      <c r="B1" s="2" t="s">
        <v>1</v>
      </c>
    </row>
    <row r="2" spans="1:2">
      <c r="B2" s="2" t="s">
        <v>2</v>
      </c>
    </row>
    <row r="3" spans="1:2">
      <c r="A3" s="3" t="s">
        <v>125</v>
      </c>
      <c r="B3" s="3" t="s">
        <v>1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65</v>
      </c>
    </row>
    <row r="3" spans="1:3">
      <c r="A3" s="3" t="s">
        <v>277</v>
      </c>
    </row>
    <row r="4" spans="1:3">
      <c r="A4" s="6" t="s">
        <v>553</v>
      </c>
    </row>
    <row r="5" spans="1:3">
      <c r="A5" s="3" t="s">
        <v>554</v>
      </c>
      <c r="B5" s="3" t="s">
        <v>555</v>
      </c>
      <c r="C5" s="3" t="s">
        <v>556</v>
      </c>
    </row>
    <row r="6" spans="1:3">
      <c r="A6" s="3" t="s">
        <v>278</v>
      </c>
    </row>
    <row r="7" spans="1:3">
      <c r="A7" s="6" t="s">
        <v>553</v>
      </c>
    </row>
    <row r="8" spans="1:3">
      <c r="A8" s="3" t="s">
        <v>554</v>
      </c>
      <c r="B8" s="3" t="s">
        <v>557</v>
      </c>
      <c r="C8" s="3" t="s">
        <v>48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8</v>
      </c>
      <c r="B1" s="2" t="s">
        <v>1</v>
      </c>
      <c r="C1" s="2" t="s">
        <v>331</v>
      </c>
    </row>
    <row r="2" spans="1:3">
      <c r="B2" s="2" t="s">
        <v>2</v>
      </c>
      <c r="C2" s="2" t="s">
        <v>24</v>
      </c>
    </row>
    <row r="3" spans="1:3">
      <c r="A3" s="3" t="s">
        <v>277</v>
      </c>
    </row>
    <row r="4" spans="1:3">
      <c r="A4" s="6" t="s">
        <v>271</v>
      </c>
    </row>
    <row r="5" spans="1:3">
      <c r="A5" s="3" t="s">
        <v>559</v>
      </c>
      <c r="B5" s="3" t="s">
        <v>560</v>
      </c>
      <c r="C5" s="3" t="s">
        <v>550</v>
      </c>
    </row>
    <row r="6" spans="1:3">
      <c r="A6" s="3" t="s">
        <v>278</v>
      </c>
    </row>
    <row r="7" spans="1:3">
      <c r="A7" s="6" t="s">
        <v>271</v>
      </c>
    </row>
    <row r="8" spans="1:3">
      <c r="A8" s="3" t="s">
        <v>559</v>
      </c>
      <c r="B8" s="3" t="s">
        <v>418</v>
      </c>
      <c r="C8" s="3" t="s">
        <v>5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27</v>
      </c>
      <c r="B1" s="2" t="s">
        <v>1</v>
      </c>
    </row>
    <row r="2" spans="1:2">
      <c r="B2" s="2" t="s">
        <v>2</v>
      </c>
    </row>
    <row r="3" spans="1:2">
      <c r="A3" s="3" t="s">
        <v>127</v>
      </c>
      <c r="B3" s="3"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v>
      </c>
    </row>
    <row r="3" spans="1:2">
      <c r="A3" s="3" t="s">
        <v>129</v>
      </c>
      <c r="B3" s="3"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2:34:59Z</dcterms:created>
  <dcterms:modified xmlns:dcterms="http://purl.org/dc/terms/" xmlns:xsi="http://www.w3.org/2001/XMLSchema-instance" xsi:type="dcterms:W3CDTF">2018-05-08T12:34:59Z</dcterms:modified>
</cp:coreProperties>
</file>